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Basis of Presentation and Summa"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Nature of Business and Basis _2" sheetId="29" state="visible" r:id="rId29"/>
    <sheet xmlns:r="http://schemas.openxmlformats.org/officeDocument/2006/relationships" name="Basis of Presentation and Sum_2" sheetId="30" state="visible" r:id="rId30"/>
    <sheet xmlns:r="http://schemas.openxmlformats.org/officeDocument/2006/relationships" name="Marketable Securities - Summary" sheetId="31" state="visible" r:id="rId31"/>
    <sheet xmlns:r="http://schemas.openxmlformats.org/officeDocument/2006/relationships" name="Marketable Securities - Summa_2" sheetId="32" state="visible" r:id="rId32"/>
    <sheet xmlns:r="http://schemas.openxmlformats.org/officeDocument/2006/relationships" name="Marketable Securities - Additio"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Addit" sheetId="36" state="visible" r:id="rId36"/>
    <sheet xmlns:r="http://schemas.openxmlformats.org/officeDocument/2006/relationships" name="Accrued Expenses - Schedule of " sheetId="37" state="visible" r:id="rId37"/>
    <sheet xmlns:r="http://schemas.openxmlformats.org/officeDocument/2006/relationships" name="Equity - Additional Information" sheetId="38" state="visible" r:id="rId38"/>
    <sheet xmlns:r="http://schemas.openxmlformats.org/officeDocument/2006/relationships" name="Common Stock - Additional Infor"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Net Loss Per Share (Additional " sheetId="45" state="visible" r:id="rId45"/>
    <sheet xmlns:r="http://schemas.openxmlformats.org/officeDocument/2006/relationships" name="Net Loss Per Share - Schedule o"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Commitments and Contingencies -" sheetId="50" state="visible" r:id="rId50"/>
    <sheet xmlns:r="http://schemas.openxmlformats.org/officeDocument/2006/relationships" name="Segment Information (Additional"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71</t>
        </is>
      </c>
      <c r="C12" s="4" t="inlineStr">
        <is>
          <t xml:space="preserve"> </t>
        </is>
      </c>
      <c r="D12" s="4" t="inlineStr">
        <is>
          <t xml:space="preserve"> </t>
        </is>
      </c>
    </row>
    <row r="13">
      <c r="A13" s="4" t="inlineStr">
        <is>
          <t>Entity Registrant Name</t>
        </is>
      </c>
      <c r="B13" s="4" t="inlineStr">
        <is>
          <t>NUVALENT, INC.</t>
        </is>
      </c>
      <c r="C13" s="4" t="inlineStr">
        <is>
          <t xml:space="preserve"> </t>
        </is>
      </c>
      <c r="D13" s="4" t="inlineStr">
        <is>
          <t xml:space="preserve"> </t>
        </is>
      </c>
    </row>
    <row r="14">
      <c r="A14" s="4" t="inlineStr">
        <is>
          <t>Entity Central Index Key</t>
        </is>
      </c>
      <c r="B14" s="4" t="inlineStr">
        <is>
          <t>000186156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5112298</t>
        </is>
      </c>
      <c r="C16" s="4" t="inlineStr">
        <is>
          <t xml:space="preserve"> </t>
        </is>
      </c>
      <c r="D16" s="4" t="inlineStr">
        <is>
          <t xml:space="preserve"> </t>
        </is>
      </c>
    </row>
    <row r="17">
      <c r="A17" s="4" t="inlineStr">
        <is>
          <t>Entity Address, Address Line One</t>
        </is>
      </c>
      <c r="B17" s="4" t="inlineStr">
        <is>
          <t>One Broadway</t>
        </is>
      </c>
      <c r="C17" s="4" t="inlineStr">
        <is>
          <t xml:space="preserve"> </t>
        </is>
      </c>
      <c r="D17" s="4" t="inlineStr">
        <is>
          <t xml:space="preserve"> </t>
        </is>
      </c>
    </row>
    <row r="18">
      <c r="A18" s="4" t="inlineStr">
        <is>
          <t>Entity Address, Address Line Two</t>
        </is>
      </c>
      <c r="B18" s="4" t="inlineStr">
        <is>
          <t>14th Floor</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2</t>
        </is>
      </c>
      <c r="C21" s="4" t="inlineStr">
        <is>
          <t xml:space="preserve"> </t>
        </is>
      </c>
      <c r="D21" s="4" t="inlineStr">
        <is>
          <t xml:space="preserve"> </t>
        </is>
      </c>
    </row>
    <row r="22">
      <c r="A22" s="4" t="inlineStr">
        <is>
          <t>City Area Code</t>
        </is>
      </c>
      <c r="B22" s="4" t="inlineStr">
        <is>
          <t>857</t>
        </is>
      </c>
      <c r="C22" s="4" t="inlineStr">
        <is>
          <t xml:space="preserve"> </t>
        </is>
      </c>
      <c r="D22" s="4" t="inlineStr">
        <is>
          <t xml:space="preserve"> </t>
        </is>
      </c>
    </row>
    <row r="23">
      <c r="A23" s="4" t="inlineStr">
        <is>
          <t>Local Phone Number</t>
        </is>
      </c>
      <c r="B23" s="4" t="inlineStr">
        <is>
          <t>357-7000</t>
        </is>
      </c>
      <c r="C23" s="4" t="inlineStr">
        <is>
          <t xml:space="preserve"> </t>
        </is>
      </c>
      <c r="D23" s="4" t="inlineStr">
        <is>
          <t xml:space="preserve"> </t>
        </is>
      </c>
    </row>
    <row r="24">
      <c r="A24" s="4" t="inlineStr">
        <is>
          <t>Title of 12(b) Security</t>
        </is>
      </c>
      <c r="B24" s="4" t="inlineStr">
        <is>
          <t>Class A Common Stock, $0.0001 par value per share</t>
        </is>
      </c>
      <c r="C24" s="4" t="inlineStr">
        <is>
          <t xml:space="preserve"> </t>
        </is>
      </c>
      <c r="D24" s="4" t="inlineStr">
        <is>
          <t xml:space="preserve"> </t>
        </is>
      </c>
    </row>
    <row r="25">
      <c r="A25" s="4" t="inlineStr">
        <is>
          <t>Trading Symbol</t>
        </is>
      </c>
      <c r="B25" s="4" t="inlineStr">
        <is>
          <t>NUV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Boston, MA</t>
        </is>
      </c>
      <c r="C35" s="4" t="inlineStr">
        <is>
          <t xml:space="preserve"> </t>
        </is>
      </c>
      <c r="D35" s="4" t="inlineStr">
        <is>
          <t xml:space="preserve"> </t>
        </is>
      </c>
    </row>
    <row r="36">
      <c r="A36" s="4" t="inlineStr">
        <is>
          <t>Auditor Opinion</t>
        </is>
      </c>
      <c r="B36" s="4" t="inlineStr">
        <is>
          <t>Opinions on the Consolidated Financial Statements and Internal Control Over Financial Reporting We have audited the accompanying consolidated balance sheets of Nuvalent, Inc. and subsidiary (the Company) as of December 31, 2024 and 2023, the related consolidated statements of operations and comprehensive loss, stock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2.6</v>
      </c>
    </row>
    <row r="40">
      <c r="A40" s="4" t="inlineStr">
        <is>
          <t>ICFR Auditor Attestation Flag</t>
        </is>
      </c>
      <c r="B40" s="4" t="inlineStr">
        <is>
          <t>tru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t>
        </is>
      </c>
      <c r="B42" s="4" t="inlineStr">
        <is>
          <t>DOCUMENTS INCORPORATED BY REFERENCE Portions of the registrant’s Proxy Statement for its 2025 Annual Meeting of Stockholders, which the registrant intends to file with the Securities and Exchange Commission not later than 120 days after the registrant’s fiscal year ended December 31, 2024 , are incorporated by reference into Part III of this Annual Report on Form 10-K.</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6162666</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5435254</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uvalent, Inc. (the “Company”) is a clinical-stage biopharmaceutical company focused on creating precisely targeted therapies for patients with cancer. The Company was founded in January 2017 as a Delaware corporation. The Company is headquartered in Cambridge, Massachusetts. All of the Company’s operations are in the United States. The Company is subject to risks similar to those of other pre-commercial stage companies in the biopharmaceutical industry, including dependence on key individuals, the need to develop commercially viable products, competition from other companies, many of which are larger and better capitalized, the need for adequate financing to fund the development of its product candidates, the need to obtain and maintain adequate protection for the Company’s intellectual property, and the impact of public health emergencies, natural disasters and geopolitical events on the Company’s business. There can be no assurance that the Company’s research and development will be successful, that adequate protection for the Company’s intellectual property will be obtained and maintained, that any product candidates will receive required regulatory approval or that approved products, if any, will be commercially viable. Even if the Company’s development efforts are successful, it is uncertain when, if ever, the Company will generate significant revenue from the sale of its products. The Company has incurred recurring losses since inception, including net losses of $ 260.8 million, $ 126.2 million and $ 81.9 million for the years ended December 31, 2024, 2023 and 2022, respectively. As of December 31, 2024, the Company had an accumulated deficit of $ 547.1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Company’s consolidated financial statements have been prepared in conformity with accounting principles generally accepted in the United States of America (“GAAP”) and under the rules and regulations of the United States Securities and Exchange Commission (“SEC”). The consolidated financial statements include the accounts of the Company and its wholly owned subsidiary, Nuvalent Securities Corporation. All intercompany balances and transactions have been eliminated in consolidation. Certain prior period amounts have been reclassified to conform with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Significant estimates and assumptions reflected in these consolidated financial statements include, but are not limited to, the fair value of the related party revenue share liability, the accounting for research and development contracts, including clinical trial accruals, and valuation of equity instruments. The Company bases its estimates, assumptions, and judgment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s cash, cash equivalents and marketable securities may be held in accounts at financial institutions that may exceed federally insured limits. However, the Company mitigates credit risk by maintaining a diversified portfolio, placing its cash with high credit quality financial institutions and limiting the amount of investment exposure as to maturity and investment type according to its investment policy. The Company has not experienced any credit losses in such accounts and does not believe it is exposed to significant credit risk beyond the standard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Cash and cash equivalents The Company considers all highly liquid investments that have maturities of three months or less when acquired to be cash equivalents. Cash equivalents may include money market funds and marketable securities. The Company records interest income received on cash, cash equivalents, and marketable securities to other income (expense) in the consolidated statements of operations and comprehensive loss. The Company invests its excess cash in money market funds, commercial paper, corporate bonds, government and agency securities and U.S. treasury bills. Fair value measurements The Company follows the provision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for identical assets or liabilities in active markets. Level 2 — quoted prices for similar assets or liabilities in active markets or inputs that are observable. Level 3 — inputs that are unobservable (for example, cash flow modeling inputs based on assumptions). The Company’s cash equivalents, marketable securities, and related party revenue share liability are carried at fair value, determined according to the fair value hierarchy described above (see Note 4 ). Marketable securities The Company accounts for marketable securities in accordance with FASB ASC Topic 320, Investments - Debt and Equity Securities . The Company’s marketable securities are classified as available-for-sale and recorded at fair value based on inputs that are observable, either directly or indirectly, such as quoted prices for identical securities in active markets (Level 1) or quoted prices for similar securities in active markets or inputs that are observable (Level 2). At the time of purchase, the Company classifies marketable securities with maturities of three months or less as cash equivalents on the consolidated balance sheets. Unrealized gains and losses are included as a component of accumulated other comprehensive income (loss) in the consolidated statements of stockholders’ equity. Realized gains and losses and declines in value determined to be other than temporary are based on the specific identification method and are recorded to other income (expense) in the consolidated statements of operations and comprehensive loss.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intends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Fair value option for related party revenue share liability The Company has a revenue sharing agreement with Deerfield Healthcare Innovations Fund, L.P. and Deerfield Private Design Fund, IV, L.P. (collectively, “Deerfield”), each an investor in the Company, to pay a fixed low single-digit percentage rate of net sales of certain commercial products, which represents a freestanding financial instrument. In accordance with FASB ASC Topic 825, Financial Instruments , the Company elected the fair value option. Accordingly, the related party revenue share liability was measured at fair value upon issuance and is remeasured at the end of each reporting period with changes in fair value recognized as a component of other income (expense) in the consolidated statements of operations and comprehensive loss. The fair value of the related party revenue share liability is estimated using a discounted cash flow model to calculate the estimated payments that could become due upon commercialization. Assumptions in the model include but are not limited to the following: probability and timing of product approval, future product revenues and discount rate. The fair value measurement is based on significant inputs that are not observable in the market and thus represents a Level 3 measurement. Research and development and clinical trial accruals Research and development costs are expensed as incurred. These consist of costs incurred in performing research and development activities, including salaries and bonuses, stock-based compensation expense,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or accrued expenses. Determining the prepaid and accrued balances at the end of any reporting period incorporates certain judgments and estimates by management that are based on information available to the Company including information provided by employees and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accounts for its stock-based compensation awards in accordance with FASB ASC Topic 718, Compensation — Stock Compensation (“ASC 718”). The Company has issued stock options and restricted stock units (“RSUs”). In accordance with ASC 718, the Company recognizes stock-based compensation expense in the consolidated statements of operations and comprehensive loss based on a stock-based award’s grant date fair value. The Company uses the Black-Scholes option-pricing model to determine the fair value of stock options granted. For RSUs, the fair value of an RSU is equal to the market price of a share of the Company’s Class A common stock on the grant date. The Company recognizes forfeitures as they occur. Stock-based compensation expense for stock-based awards is recognized on a straight-line basis based on the grant date fair value over the associated service period of the award, which is generally the vesting period. Stock-based awards generally vest over three - or four-year service periods and stock options expire after ten years . The Company records stock-based compensation expense to research and development expense or general and administrative expense based on the underlying function of the individual that was granted the stock-based compensation award. Shares issued upon stock option exercise and RSU vesting are newly-issued shares. The assumptions used in the Company’s Black-Scholes option-pricing model for stock options are as follows: Expected Term — As the Company does not have sufficient historical exercise data to provide a reasonable basis upon which to estimate expected term, the Company utilizes the “simplified” method, as prescribed in the SEC’s Staff Accounting Bulletin No. 107, whereby the expected term equals the arithmetical average of the vesting term and the original contractual term of the stock option. Expected Volatility — The expected volatility is based on the historical volatility of the Company and that of similar entities within the Company’s industry for periods corresponding with the expected term of the grant. Risk-Free Interest Rate — The risk-free interest rate is determined by reference to the U.S. Treasury yield curve in effect at the time of grant for a period that corresponds with the expected term of the grant. Expected Dividends — The expected dividend yield is 0 % as the Company has not historically paid, and does not expect for the foreseeable future to pay, a dividend on its common stock. The assumptions used in the Company’s Black-Scholes option-pricing model are inherently subjective and represent management’s best estimates. These assumptions involve a number of variables, uncertainties and the application of management’s judgment. If any assumptions change, the Company’s stock-based compensation expense could be materially different in the future. Net income (loss) per share Basic net income (loss) per common share is computed by dividing net income (loss) by the weighted average number of shares of common stock outstanding for the period. Diluted net income (loss) per common share is computed by dividing net income (loss) by the weighted average number of common shares outstanding for the period, including potentially dilutive common shares. For periods in which the Company reported a net loss, diluted net loss per common share is the same as basic net loss per common share, since dilutive common shares are not assumed to have been issued if their effect is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 Recently adopted accounting pronouncements Effective January 1, 2024 , the Company retrospectively adopted Accounting Standards Update (“ASU”) 2023-07, Segment Reporting (Topic 280): Improvements to Reportable Segment Disclosures (“ASU 2023-07”) on an annual basis, which requires public entities to disclose information about their reportable segments’ significant expenses and other segment items. ASU 2023-07 also requires public entities with a single reportable segment to apply the disclosure requirements in ASU 2023-07, as well as all existing segment disclosures and reconciliation requirements in FASB ASC Topic 280, Segment Reporting . The Company will adopt ASU 2023-07 on an interim basis beginning January 1, 2025. The Company does not expect the impact of the adoption of this standard on an interim basis to be material to its consolidated financial statements or disclosures. Recently issued accounting pronouncements In December 2023, the FASB issued ASU 2023-09, Income Taxes (Topic 740): Improvements to Income Tax Disclosures (“ASU 2023-09”)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standard to be material to its consolidated financial statements or disclosures. In November 2024, the FASB issued ASU 2024-03, Income Statement — Reporting Comprehensive Income — Expense Disaggregation Disclosures (Subtopic 220-40): Disaggregation of Income Statement Expenses (“ASU 2024-03”) , which requires public entities, at annual and interim reporting periods, to disclose in a tabular format additional information about specific expense categories in the notes to the consolidated financial statements. ASU 2024-03 is effective for annual reporting periods beginning after December 15, 2026, and interim reporting periods beginning after December 15, 2027, with early adoption permitted. The Company does not expect the impact of the adoption of this standard to be material to it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3. Marketable Securities The following tables provide the amortized cost and fair value of the Company’s available-for-sale securities by security type (in thousands):
December 31, 2024
Amortized Gross Gross Fair Value
Commercial paper $ 251,473 $ 12 $ ( 176 ) $ 251,309
Corporate bonds 468,673 532 ( 588 ) 468,617
Government and agency securities 162,783 132 ( 29 ) 162,886
U.S. treasury bills 89,741 60 ( 2 ) 89,799
$ 972,670 $ 736 $ ( 795 ) $ 972,611
December 31, 2023
Amortized Gross Gross Fair Value
Commercial paper $ 67,098 $ 26 $ ( 44 ) $ 67,080
Corporate bonds 193,876 328 ( 255 ) 193,949
Government and agency securities 89,044 58 ( 75 ) 89,027
U.S. treasury bills 34,469 7 ( 14 ) 34,462
$ 384,487 $ 419 $ ( 388 ) $ 384,518 The following table summarizes the amortized cost and fair value of the Company’s available-for-sale securities by contractual maturity (in thousands):
December 31, 2024
Amortized Cost Fair Value
Due within one year $ 744,511 $ 744,645
Due after one year through three years 228,159 227,966
$ 972,670 $ 972,611 The Company’s available-for-sale securities are classified as current assets as they are readily available to be converted to cash and for use in the Company’s current operations. There were no credit losses recorded during the years ended December 31, 2024 and 2023. Interest income for the years ended December 31, 2024, 2023 and 2022 was $ 38.4 million, $ 23.3 million and $ 4.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and liabilities, which are measured at fair value on a recurring basis (in thousands):
Fair Value Measurements at December 31, 2024
Level 1 Level 2 Level 3 Total
Assets:
Cash equivalents $ 135,902 $ — $ — $ 135,902
Marketable securities:
Commercial paper — 251,309 — 251,309
Corporate bonds — 468,617 — 468,617
Government and agency securities — 162,886 — 162,886
U.S. treasury bills — 89,799 — 89,799
$ 135,902 $ 972,611 $ — $ 1,108,513
Liabilities:
Related party revenue share liability $ — $ — $ 17,940 $ 17,940
Fair Value Measurements at December 31, 2023
Level 1 Level 2 Level 3 Total
Cash equivalents $ 327,055 $ — $ — $ 327,055
Marketable securities:
Commercial paper — 67,080 — 67,080
Corporate bonds — 193,949 — 193,949
Government and agency securities — 89,027 — 89,027
U.S. treasury bills — 34,462 — 34,462
$ 327,055 $ 384,518 $ — $ 711,573 Cash equivalents were valued by the Company based on quoted market prices for identical securities, which represent a Level 1 measurement within the fair value hierarchy. Commercial paper, corporate bonds, government and agency securities, and U.S. treasury bills were valued by the Company using quoted prices in active markets for similar securities, which represent a Level 2 measurement within the fair value hierarchy. During the periods presented, there were no transfers in or out of Level 3. The carrying values of the Company’s accounts payable and accrued expenses approximate their fair values due to the short-term nature of these liabilities. The following table sets forth the changes in estimated fair value of the Company’s related party revenue share liability for the year ended December 31, 2024, which represents a Level 3 measurement within the fair value hierarchy (in thousands):
Estimated fair value as of December 31, 2023 $ —
Change in fair value 17,940
Estimated fair value as of December 31, 2024 $ 17,940 The fair value of the related party revenue share liability was estimated using a discounted cash flow model to calculate the estimated payments that could become due upon commercialization. Assumptions in the model include but are not limited to the following: probability and timing of product approval, future product revenues and discount rate. Changes in fair value each reporting period are recognized as a component of other income (expense) in the statements of operations and comprehensive loss. Due to changes in certain assumptions related to the probability of product approval and the timing thereof, as well as the probability and timing of sales forecasts, the Company estimated the fair value of the related party revenue share liability to be $ 17.9 million as of December 31, 2024. The Company estimated the fair value of the related party revenue share liability to be de minimis as of December 31, 2023. See Note 10 for additional information regarding the revenue sharing agreement with Deerfie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December 31,
2024 2023
Accrued clinical and other research and development $ 25,555 $ 6,769
Accrued manufacturing 11,511 6,830
Accrued employee compensation and benefits 10,452 7,326
Accrued other 1,277 1,624
$ 48,795 $ 22,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6. Equity In September 2024, the Company issued and sold 5,750,000 shares of its Class A common stock in an underwritten public offering, including the exercise in full by the underwriters of their option to purchase an additional 750,000 shares of the Company’s Class A common stock, at a public offering price of $ 100.00 per share (the “2024 Public Offering”). Upon the closing of the 2024 Public Offering, the Company received net proceeds of $ 540.0 million, after deducting equity issuance costs of $ 0.5 million in addition to underwriting discounts and commissions. In October 2023, the Company issued and sold 6,160,714 shares of its Class A common stock in an underwritten public offering, including the exercise in full by the underwriters of their option to purchase an additional 803,571 shares of the Company’s Class A common stock, at a public offering price of $ 56.00 per share (the “2023 Public Offering”). Upon the closing of the 2023 Public Offering, the Company received net proceeds of $ 323.5 million, after deducting equity issuance costs of $ 0.8 million in addition to underwriting discounts and commissions. In November 2022, the Company issued and sold 7,895,522 shares of its Class A common stock in an underwritten public offering, including the exercise in full by the underwriters of their option to purchase an additional 1,029,850 shares of the Company’s Class A common stock, at a public offering price of $ 33.50 per share (the “2022 Public Offering”). Upon the closing of the 2022 Public Offering, the Company received net proceeds of $ 247.9 million, after deducting equity issuance costs of $ 0.7 million in addition to underwriting discounts and commis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7. Stock-Based Compensation The Company recorded stock-based compensation expense within its consolidated statements of operations and comprehensive loss as follows (in thousands):
Year Ended December 31,
2024 2023 2022
Research and development expenses $ 31,369 $ 11,600 $ 4,214
General and administrative expenses 29,210 13,963 6,111
$ 60,579 $ 25,563 $ 10,325 As of December 31, 2024, total unrecognized compensation cost related to equity-based awards was $ 144.5 million, which is expected to be recognized over a weighted average period of 2.5 years. 2021 equity incentive plan In July 2021, the Company adopted the 2021 Stock Option and Incentive Plan (the “2021 Plan”). The 2021 Plan provides for the grant of incentive stock options, non-qualified stock options, stock appreciation rights, restricted stock awards, RSUs, unrestricted stock awards, cash-based awards and dividend equivalent rights. The number of shares of Class A common stock reserved for issuance under the 2021 Plan is subject to increase on each January 1 thereafter by 5.0 % of the number of shares of the Company’s Class A and Class B common stock outstanding on the immediately preceding December 31 or such lesser number of shares determined by the Company’s board of directors or compensation committee of the board of directors. The shares of Class A common stock underlying any awards that are forfeited, cancelled, held back upon exercise or settlement of an award to satisfy the exercise price or tax withholding, reacquired by the Company prior to vesting, satisfied without the issuance of stock, expired or are otherwise terminated (other than by exercise) under the 2021 Plan will be added back to the shares of Class A common stock available under the 2021 Plan. As of December 31, 2024, 6,714,865 shares of Class A common stock remained available for future issuance under the 2021 Plan. 2021 employee stock purchase plan In July 2021, the Company adopted the 2021 Employee Stock Purchase Plan (as amended and restated the “ESPP”). The ESPP permits eligible employees to purchase shares of Class A common stock at a discount in accordance with the terms of the offering and consists of consecutive, overlapping 12-month offering periods, each consisting of two six-month purchase periods beginning in December and June of each year. On the first day of each offering period, the Company will grant to each employee who is enrolled in the ESPP an option to purchase up to a whole number of shares of Class A common stock. The purchase price of each of the shares purchased in a given purchase period will be 85 % of the closing price of a share of the Class A common stock on the first day of the offering period or the last day of the purchase period, whichever is lower. The number of shares of Class A common stock that may be issued under the ESPP will automatically increase on each January through January 1, 2031, by the least of (i) 473,064 shares of Class A common stock, (ii) 1 % of the number of shares of the Company’s Class A and Class B common stock outstanding on the immediately preceding December 31 or (iii) such lesser number of shares as determined by the administrator of the ESPP. During the year ended December 31, 2024, 11,572 shares were sold under the ESPP. As of December 31, 2024, 1,867,497 shares remained available for issuance and sale under the ESPP. Stock options The following table presents the range of assumptions used in the Black-Scholes option-pricing model to determine the grant-date fair value of stock options granted:
Year Ended December 31,
2024 2023 2022
Weighted average expected option term (years) 6.0 6.0 6.0
Range of expected stock price volatility 72 % — 76 % 76 % — 82 % 76 % — 81 %
Weighted average expected stock price volatility 75 % 80 % 77 %
Range of risk-free interest rate 3.5 % — 4.6 % 3.4 % — 4.7 % 1.4 % — 4.2 %
Expected dividend rate 0 % 0 % 0 % The following table summarizes the Company’s stock option activity since December 31, 2023:
Weighted
Average
Weighted Remaining Aggregate
Average Contractual Intrinsic
Number Exercise Term Value
of Shares Price (in years) (in thousands)
Outstanding as of December 31, 2023 8,034,755 $ 17.66 8.06 $ 449,403
Granted 1,614,302 $ 77.46
Exercised ( 1,518,096 ) $ 18.99
Cancelled or forfeited ( 150,914 ) $ 47.78
Outstanding as of December 31, 2024 7,980,047 $ 28.93 7.45 $ 398,407
Exercisable as of December 31, 2024 4,416,671 $ 15.16 6.75 $ 278,880 The aggregate intrinsic value of stock options exercised during the years ended December 31, 2024, 2023 and 2022 was $ 102.3 million, $ 52.3 million and $ 10.7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on the date of exercise. The weighted average grant-date fair value of stock options granted during the years ended December 31, 2024, 2023 and 2022 was $ 53.07 per share, $ 23.01 per share and $ 11.54 per share, respectively. RSUs The following table summarizes the Company’s RSU activity since December 31, 2023:
Number of Shares Weighted Average Grant-Date Fair Value
Outstanding as of December 31, 2023 — $ —
Granted 743,221 $ 75.04
Vested — $ —
Forfeited ( 26,300 ) $ 72.64
Outstanding as of December 31, 2024 716,921 $ 7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8. Net Loss Per Share The Company has two classes of common stock outstanding: Class A common stock and Class B common stock. The rights of the holders of Class A common stock and Class B common stock are substantially identical, except with respect to voting and conversion. Each share of Class A common stock is entitled to one vote. Class B common stock is nonvoting , and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loss per share. As a result, basic and diluted net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4 2023 2022
Options to purchase common stock 7,980,047 8,034,755 6,453,741
RSUs 716,921 — —
8,696,968 8,034,755 6,453,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any recognized an income tax provision of $ 0.8 million during the year ended December 31, 2024 as a result of investment income earned in Nuvalent Securities Corporation. The Company recognized no income tax provision during the years ended December 31, 2023 and 2022. A reconciliation of the U.S. federal statutory income tax rate to the Company’s effective income tax rate is as follows:
Year Ended December 31,
2024 2023 2022
Federal statutory income tax rate 21.0 % 21.0 % 21.0 %
State income taxes, net of federal benefit 6.7 % 8.3 % 6.5 %
Tax credits generated 14.3 % 5.7 % 6.6 %
Change in deferred tax asset valuation allowance ( 45.8 )% ( 38.7 )% ( 35.1 )%
Stock-based compensation 3.6 % 3.5 % 1.1 %
Other ( 0.1 )% 0.2 % ( 0.1 )%
Effective income tax rate ( 0.3 )% — % — % During the years ended December 31, 2024, 2023, and 2022,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The Company did no t have any deferred tax liabilities as of December 31, 2024 and 2023 . Net deferred tax assets consisted of the following (in thousands):
December 31,
2024 2023
Deferred tax assets:
Net operating loss carryforwards $ 56,677 $ 35,050
Capitalized research and development 94,002 46,240
Research and development tax credit carryforwards 52,117 15,053
Stock-based compensation 9,705 3,617
Other 7,499 930
Total deferred tax assets 220,000 100,890
Valuation allowance ( 220,000 ) ( 100,890 )
Net deferred tax assets $ — $ — As of December 31, 2024, the Company had U.S. federal and state net operating loss carryforwards of $ 198.7 million and $ 238.1 million, respectively, which may be available to offset future taxable income. The federal net operating losses include $ 1.2 million which expire in 2037 and $ 197.5 million which carryforward indefinitely, but may only be used to offset 80 % of annual taxable income. The state net operating losses expire at various dates beginning in 2037 . As of December 31, 2024, the Company also had federal and state research and development tax credit carryforwards of $ 15.7 million and $ 8.9 million, respectively, and federal orphan drug credits of $ 29.4 million, which may be available to offset future tax liabilities. The federal and state tax credit carryforwards and the federal orphan drug credits expire at various dates beginning in 2033 . Utilization of the U.S. federal and state net operating loss carryforwards and research and development tax credit carryforwards may be subject to a substantial annual limitation under Sections 382 and 383 of the Internal Revenue Code of 1986 (“IRC”),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If the Company has experienced a change of control, as defined by Section 382, at any time since inception, utilization of the net operating loss carryforwards, research and development tax credit carryforwards, or the federal orphan drug credits would be subject to an annual limitation under Section 382. Any limitation may result in expiration of a portion of the net operating loss carryforwards, research and development tax credit carryforwards, or the federal orphan drug credit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24 and 2023. Management reevaluates the positive and negative evidence at each reporting period. The valuation allowance increased by $ 119.1 million, $ 48.8 million and $ 28.7 million during the years ended December 31, 2024, 2023 and 2022, respectively, primarily as a result of increases in research and development costs capitalized under Section 174 of the IRC, research and development tax credit and net operating loss carryforwards. As of December 31, 2024 and 2023 , the Company had no t recorded any amounts for unrecognized tax benefits. The Company files income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21 to the pres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Revenue share The Company has revenue sharing agreements with Deerfield and the Company’s scientific founder to pay each of Deerfield and the scientific founder a fixed low single-digit percentage rate of net sales of certain commercial products. The payment obligation expires on the later of 12 years from the first commercial sale in a country or the expiration of the last-to-expire patent in that country for both Deerfield and the Company’s scientific founder. The Company accounts for the liability with Deerfield at fair value with changes recognized in the consolidated statements of operations and comprehensive loss (see Note 4 ). The Company accounts for the obligation to the scientific founder as a contingent liability and has no t accrued any liability as of December 31, 2024 or 2023 under this agreement. The Company has not recorded any net sales and, as a result, has not paid any amounts under these agreement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5691</v>
      </c>
      <c r="C3" s="7" t="n">
        <v>335387</v>
      </c>
    </row>
    <row r="4">
      <c r="A4" s="4" t="inlineStr">
        <is>
          <t>Marketable securities</t>
        </is>
      </c>
      <c r="B4" s="6" t="n">
        <v>972611</v>
      </c>
      <c r="C4" s="6" t="n">
        <v>384518</v>
      </c>
    </row>
    <row r="5">
      <c r="A5" s="4" t="inlineStr">
        <is>
          <t>Prepaid expenses and other current assets</t>
        </is>
      </c>
      <c r="B5" s="6" t="n">
        <v>14146</v>
      </c>
      <c r="C5" s="6" t="n">
        <v>6583</v>
      </c>
    </row>
    <row r="6">
      <c r="A6" s="4" t="inlineStr">
        <is>
          <t>Total current assets</t>
        </is>
      </c>
      <c r="B6" s="6" t="n">
        <v>1132448</v>
      </c>
      <c r="C6" s="6" t="n">
        <v>726488</v>
      </c>
    </row>
    <row r="7">
      <c r="A7" s="4" t="inlineStr">
        <is>
          <t>Other assets</t>
        </is>
      </c>
      <c r="B7" s="6" t="n">
        <v>9304</v>
      </c>
      <c r="C7" s="6" t="n">
        <v>5896</v>
      </c>
    </row>
    <row r="8">
      <c r="A8" s="4" t="inlineStr">
        <is>
          <t>Total assets</t>
        </is>
      </c>
      <c r="B8" s="6" t="n">
        <v>1141752</v>
      </c>
      <c r="C8" s="6" t="n">
        <v>732384</v>
      </c>
    </row>
    <row r="9">
      <c r="A9" s="3" t="inlineStr">
        <is>
          <t>Current liabilities:</t>
        </is>
      </c>
      <c r="B9" s="4" t="inlineStr">
        <is>
          <t xml:space="preserve"> </t>
        </is>
      </c>
      <c r="C9" s="4" t="inlineStr">
        <is>
          <t xml:space="preserve"> </t>
        </is>
      </c>
    </row>
    <row r="10">
      <c r="A10" s="4" t="inlineStr">
        <is>
          <t>Accounts payable</t>
        </is>
      </c>
      <c r="B10" s="6" t="n">
        <v>5225</v>
      </c>
      <c r="C10" s="6" t="n">
        <v>9274</v>
      </c>
    </row>
    <row r="11">
      <c r="A11" s="4" t="inlineStr">
        <is>
          <t>Accrued expenses</t>
        </is>
      </c>
      <c r="B11" s="6" t="n">
        <v>48795</v>
      </c>
      <c r="C11" s="6" t="n">
        <v>22549</v>
      </c>
    </row>
    <row r="12">
      <c r="A12" s="4" t="inlineStr">
        <is>
          <t>Total current liabilities</t>
        </is>
      </c>
      <c r="B12" s="6" t="n">
        <v>54020</v>
      </c>
      <c r="C12" s="6" t="n">
        <v>31823</v>
      </c>
    </row>
    <row r="13">
      <c r="A13" s="4" t="inlineStr">
        <is>
          <t>Related party revenue share liability</t>
        </is>
      </c>
      <c r="B13" s="6" t="n">
        <v>17940</v>
      </c>
      <c r="C13" s="6" t="n">
        <v>0</v>
      </c>
    </row>
    <row r="14">
      <c r="A14" s="4" t="inlineStr">
        <is>
          <t>Total liabilities</t>
        </is>
      </c>
      <c r="B14" s="6" t="n">
        <v>71960</v>
      </c>
      <c r="C14" s="6" t="n">
        <v>31823</v>
      </c>
    </row>
    <row r="15">
      <c r="A15" s="4" t="inlineStr">
        <is>
          <t>Commitments and contingencies (Note 10)</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 shares authorized; no shares issued or outstanding</t>
        </is>
      </c>
      <c r="B17" s="6" t="n">
        <v>0</v>
      </c>
      <c r="C17" s="6" t="n">
        <v>0</v>
      </c>
    </row>
    <row r="18">
      <c r="A18" s="4" t="inlineStr">
        <is>
          <t>Additional paid-in capital</t>
        </is>
      </c>
      <c r="B18" s="6" t="n">
        <v>1616895</v>
      </c>
      <c r="C18" s="6" t="n">
        <v>986819</v>
      </c>
    </row>
    <row r="19">
      <c r="A19" s="4" t="inlineStr">
        <is>
          <t>Accumulated other comprehensive income (loss)</t>
        </is>
      </c>
      <c r="B19" s="6" t="n">
        <v>-59</v>
      </c>
      <c r="C19" s="6" t="n">
        <v>31</v>
      </c>
    </row>
    <row r="20">
      <c r="A20" s="4" t="inlineStr">
        <is>
          <t>Accumulated deficit</t>
        </is>
      </c>
      <c r="B20" s="6" t="n">
        <v>-547052</v>
      </c>
      <c r="C20" s="6" t="n">
        <v>-286296</v>
      </c>
    </row>
    <row r="21">
      <c r="A21" s="4" t="inlineStr">
        <is>
          <t>Total stockholders' equity</t>
        </is>
      </c>
      <c r="B21" s="6" t="n">
        <v>1069792</v>
      </c>
      <c r="C21" s="6" t="n">
        <v>700561</v>
      </c>
    </row>
    <row r="22">
      <c r="A22" s="4" t="inlineStr">
        <is>
          <t>Total liabilities and stockholders' equity</t>
        </is>
      </c>
      <c r="B22" s="6" t="n">
        <v>1141752</v>
      </c>
      <c r="C22" s="6" t="n">
        <v>732384</v>
      </c>
    </row>
    <row r="23">
      <c r="A23" s="4" t="inlineStr">
        <is>
          <t>Common Class A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6" t="n">
        <v>7</v>
      </c>
      <c r="C25" s="6" t="n">
        <v>6</v>
      </c>
    </row>
    <row r="26">
      <c r="A26" s="4" t="inlineStr">
        <is>
          <t>Class B Convertible Common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7" t="n">
        <v>1</v>
      </c>
      <c r="C28"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1. Segment Information The Company is a clinical-stage biopharmaceutical company and has not generated any revenue since commencing significant operations in 2018. The Company’s operations are organized and reported as a single reportable segment, which includes all activities related to the discovery, development, and commercialization of precisely targeted therapies for patients with cancer. This presentation is consistent with how the Company’s chief operating decision maker (“CODM”), its Chief Executive Officer , assesses the performance of the Company and makes operating decisions on a consolidated basis. The accounting policies of the consolidated segment are the same as those described in the summary of significant accounting policies (see Note 2 ). The CODM assesses performance and decides how to allocate resources based on consolidated net loss as reported on the consolidated statements of operations and comprehensive loss. The CODM uses consolidated net loss to monitor budget versus actual results, assess cash runway, and benchmark against the Company’s competitors. The measure of segment assets is reported on the consolidated balance sheets as total assets. The Company’s assets are held in the United States. The following table sets forth the Company’s segment information (in thousands):
Consolidated
Year Ended December 31,
2024 2023 2022
Program expenses related to product candidates $ ( 138,181 ) $ ( 70,406 ) $ ( 34,861 )
Program expenses related to discovery programs ( 9,178 ) ( 8,586 ) ( 9,833 )
Personnel-related expenses (including stock-based compensation) ( 104,700 ) ( 54,788 ) ( 29,699 )
Change in fair value of related party revenue share liability ( 17,940 ) — —
General and administrative professional and consultant fees ( 10,854 ) ( 6,423 ) ( 4,599 )
Other segment items (1) ( 17,511 ) ( 9,293 ) ( 7,122 )
Interest income 38,372 23,277 4,260
Income tax provision ( 764 ) — —
Consolidated net loss $ ( 260,756 ) $ ( 126,219 ) $ ( 81,854 ) (1) Other segment items included in consolidated net loss include research and development consulting fees, insurance expense, information technology expenses, and other miscellaneous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have been prepared in conformity with accounting principles generally accepted in the United States of America (“GAAP”) and under the rules and regulations of the United States Securities and Exchange Commission (“SEC”). The consolidated financial statements include the accounts of the Company and its wholly owned subsidiary, Nuvalent Securities Corporation. All intercompany balances and transactions have been eliminated in consolidation. Certain prior period amounts have been reclassified to conform with current period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Significant estimates and assumptions reflected in these consolidated financial statements include, but are not limited to, the fair value of the related party revenue share liability, the accounting for research and development contracts, including clinical trial accruals, and valuation of equity instruments. The Company bases its estimates, assumptions, and judgment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The Company’s cash, cash equivalents and marketable securities may be held in accounts at financial institutions that may exceed federally insured limits. However, the Company mitigates credit risk by maintaining a diversified portfolio, placing its cash with high credit quality financial institutions and limiting the amount of investment exposure as to maturity and investment type according to its investment policy. The Company has not experienced any credit losses in such accounts and does not believe it is exposed to significant credit risk beyond the standard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t>
        </is>
      </c>
    </row>
    <row r="7">
      <c r="A7" s="4" t="inlineStr">
        <is>
          <t>Cash equivalents</t>
        </is>
      </c>
      <c r="B7" s="4" t="inlineStr">
        <is>
          <t>Cash and cash equivalents The Company considers all highly liquid investments that have maturities of three months or less when acquired to be cash equivalents. Cash equivalents may include money market funds and marketable securities. The Company records interest income received on cash, cash equivalents, and marketable securities to other income (expense) in the consolidated statements of operations and comprehensive loss. The Company invests its excess cash in money market funds, commercial paper, corporate bonds, government and agency securities and U.S. treasury bills.</t>
        </is>
      </c>
    </row>
    <row r="8">
      <c r="A8" s="4" t="inlineStr">
        <is>
          <t>Fair value measurements</t>
        </is>
      </c>
      <c r="B8" s="4" t="inlineStr">
        <is>
          <t>Fair value measurements The Company follows the provision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for identical assets or liabilities in active markets. Level 2 — quoted prices for similar assets or liabilities in active markets or inputs that are observable. Level 3 — inputs that are unobservable (for example, cash flow modeling inputs based on assumptions). The Company’s cash equivalents, marketable securities, and related party revenue share liability are carried at fair value, determined according to the fair value hierarchy described above (see Note 4 ).</t>
        </is>
      </c>
    </row>
    <row r="9">
      <c r="A9" s="4" t="inlineStr">
        <is>
          <t>Marketable securities</t>
        </is>
      </c>
      <c r="B9" s="4" t="inlineStr">
        <is>
          <t>Marketable securities The Company accounts for marketable securities in accordance with FASB ASC Topic 320, Investments - Debt and Equity Securities . The Company’s marketable securities are classified as available-for-sale and recorded at fair value based on inputs that are observable, either directly or indirectly, such as quoted prices for identical securities in active markets (Level 1) or quoted prices for similar securities in active markets or inputs that are observable (Level 2). At the time of purchase, the Company classifies marketable securities with maturities of three months or less as cash equivalents on the consolidated balance sheets. Unrealized gains and losses are included as a component of accumulated other comprehensive income (loss) in the consolidated statements of stockholders’ equity. Realized gains and losses and declines in value determined to be other than temporary are based on the specific identification method and are recorded to other income (expense) in the consolidated statements of operations and comprehensive loss.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intends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t>
        </is>
      </c>
    </row>
    <row r="10">
      <c r="A10" s="4" t="inlineStr">
        <is>
          <t>Fair value option for related party revenue share liability</t>
        </is>
      </c>
      <c r="B10" s="4" t="inlineStr">
        <is>
          <t>Fair value option for related party revenue share liability The Company has a revenue sharing agreement with Deerfield Healthcare Innovations Fund, L.P. and Deerfield Private Design Fund, IV, L.P. (collectively, “Deerfield”), each an investor in the Company, to pay a fixed low single-digit percentage rate of net sales of certain commercial products, which represents a freestanding financial instrument. In accordance with FASB ASC Topic 825, Financial Instruments , the Company elected the fair value option. Accordingly, the related party revenue share liability was measured at fair value upon issuance and is remeasured at the end of each reporting period with changes in fair value recognized as a component of other income (expense) in the consolidated statements of operations and comprehensive loss. The fair value of the related party revenue share liability is estimated using a discounted cash flow model to calculate the estimated payments that could become due upon commercialization. Assumptions in the model include but are not limited to the following: probability and timing of product approval, future product revenues and discount rate. The fair value measurement is based on significant inputs that are not observable in the market and thus represents a Level 3 measurement.</t>
        </is>
      </c>
    </row>
    <row r="11">
      <c r="A11" s="4" t="inlineStr">
        <is>
          <t>Research and development and clinical trial accruals</t>
        </is>
      </c>
      <c r="B11" s="4" t="inlineStr">
        <is>
          <t>Research and development and clinical trial accruals Research and development costs are expensed as incurred. These consist of costs incurred in performing research and development activities, including salaries and bonuses, stock-based compensation expense,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or accrued expenses. Determining the prepaid and accrued balances at the end of any reporting period incorporates certain judgments and estimates by management that are based on information available to the Company including information provided by employees and vendors regarding the progress to completion of specific tasks or costs incurred.</t>
        </is>
      </c>
    </row>
    <row r="12">
      <c r="A12" s="4" t="inlineStr">
        <is>
          <t>Patent costs</t>
        </is>
      </c>
      <c r="B12"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3">
      <c r="A13" s="4" t="inlineStr">
        <is>
          <t>Stock-based compensation</t>
        </is>
      </c>
      <c r="B13" s="4" t="inlineStr">
        <is>
          <t>Stock-based compensation The Company accounts for its stock-based compensation awards in accordance with FASB ASC Topic 718, Compensation — Stock Compensation (“ASC 718”). The Company has issued stock options and restricted stock units (“RSUs”). In accordance with ASC 718, the Company recognizes stock-based compensation expense in the consolidated statements of operations and comprehensive loss based on a stock-based award’s grant date fair value. The Company uses the Black-Scholes option-pricing model to determine the fair value of stock options granted. For RSUs, the fair value of an RSU is equal to the market price of a share of the Company’s Class A common stock on the grant date. The Company recognizes forfeitures as they occur. Stock-based compensation expense for stock-based awards is recognized on a straight-line basis based on the grant date fair value over the associated service period of the award, which is generally the vesting period. Stock-based awards generally vest over three - or four-year service periods and stock options expire after ten years . The Company records stock-based compensation expense to research and development expense or general and administrative expense based on the underlying function of the individual that was granted the stock-based compensation award. Shares issued upon stock option exercise and RSU vesting are newly-issued shares. The assumptions used in the Company’s Black-Scholes option-pricing model for stock options are as follows: Expected Term — As the Company does not have sufficient historical exercise data to provide a reasonable basis upon which to estimate expected term, the Company utilizes the “simplified” method, as prescribed in the SEC’s Staff Accounting Bulletin No. 107, whereby the expected term equals the arithmetical average of the vesting term and the original contractual term of the stock option. Expected Volatility — The expected volatility is based on the historical volatility of the Company and that of similar entities within the Company’s industry for periods corresponding with the expected term of the grant. Risk-Free Interest Rate — The risk-free interest rate is determined by reference to the U.S. Treasury yield curve in effect at the time of grant for a period that corresponds with the expected term of the grant. Expected Dividends — The expected dividend yield is 0 % as the Company has not historically paid, and does not expect for the foreseeable future to pay, a dividend on its common stock. The assumptions used in the Company’s Black-Scholes option-pricing model are inherently subjective and represent management’s best estimates. These assumptions involve a number of variables, uncertainties and the application of management’s judgment. If any assumptions change, the Company’s stock-based compensation expense could be materially different in the future.</t>
        </is>
      </c>
    </row>
    <row r="14">
      <c r="A14" s="4" t="inlineStr">
        <is>
          <t>Net income (loss) per share</t>
        </is>
      </c>
      <c r="B14" s="4" t="inlineStr">
        <is>
          <t>Net income (loss) per share Basic net income (loss) per common share is computed by dividing net income (loss) by the weighted average number of shares of common stock outstanding for the period. Diluted net income (loss) per common share is computed by dividing net income (loss) by the weighted average number of common shares outstanding for the period, including potentially dilutive common shares. For periods in which the Company reported a net loss, diluted net loss per common share is the same as basic net loss per common share, since dilutive common shares are not assumed to have been issued if their effect is anti-dilutive.</t>
        </is>
      </c>
    </row>
    <row r="15">
      <c r="A15" s="4" t="inlineStr">
        <is>
          <t>Income taxes</t>
        </is>
      </c>
      <c r="B1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t>
        </is>
      </c>
    </row>
    <row r="16">
      <c r="A16" s="4" t="inlineStr">
        <is>
          <t>Recently issued and adopted accounting pronouncements</t>
        </is>
      </c>
      <c r="B16" s="4" t="inlineStr">
        <is>
          <t>Recently adopted accounting pronouncements Effective January 1, 2024 , the Company retrospectively adopted Accounting Standards Update (“ASU”) 2023-07, Segment Reporting (Topic 280): Improvements to Reportable Segment Disclosures (“ASU 2023-07”) on an annual basis, which requires public entities to disclose information about their reportable segments’ significant expenses and other segment items. ASU 2023-07 also requires public entities with a single reportable segment to apply the disclosure requirements in ASU 2023-07, as well as all existing segment disclosures and reconciliation requirements in FASB ASC Topic 280, Segment Reporting . The Company will adopt ASU 2023-07 on an interim basis beginning January 1, 2025. The Company does not expect the impact of the adoption of this standard on an interim basis to be material to its consolidated financial statements or disclosures. Recently issued accounting pronouncements In December 2023, the FASB issued ASU 2023-09, Income Taxes (Topic 740): Improvements to Income Tax Disclosures (“ASU 2023-09”)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standard to be material to its consolidated financial statements or disclosures. In November 2024, the FASB issued ASU 2024-03, Income Statement — Reporting Comprehensive Income — Expense Disaggregation Disclosures (Subtopic 220-40): Disaggregation of Income Statement Expenses (“ASU 2024-03”) , which requires public entities, at annual and interim reporting periods, to disclose in a tabular format additional information about specific expense categories in the notes to the consolidated financial statements. ASU 2024-03 is effective for annual reporting periods beginning after December 15, 2026, and interim reporting periods beginning after December 15, 2027, with early adoption permitted. The Company does not expect the impact of the adoption of this standard to be material to its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ummary of Marketable Securities by Security</t>
        </is>
      </c>
      <c r="B4" s="4" t="inlineStr">
        <is>
          <t xml:space="preserve">The following tables provide the amortized cost and fair value of the Company’s available-for-sale securities by security type (in thousands):
December 31, 2024
Amortized Gross Gross Fair Value
Commercial paper $ 251,473 $ 12 $ ( 176 ) $ 251,309
Corporate bonds 468,673 532 ( 588 ) 468,617
Government and agency securities 162,783 132 ( 29 ) 162,886
U.S. treasury bills 89,741 60 ( 2 ) 89,799
$ 972,670 $ 736 $ ( 795 ) $ 972,611
December 31, 2023
Amortized Gross Gross Fair Value
Commercial paper $ 67,098 $ 26 $ ( 44 ) $ 67,080
Corporate bonds 193,876 328 ( 255 ) 193,949
Government and agency securities 89,044 58 ( 75 ) 89,027
U.S. treasury bills 34,469 7 ( 14 ) 34,462
$ 384,487 $ 419 $ ( 388 ) $ 384,518 </t>
        </is>
      </c>
    </row>
    <row r="5">
      <c r="A5" s="4" t="inlineStr">
        <is>
          <t>Summary of Contractual Maturities of Available-for-sale Debt Securities</t>
        </is>
      </c>
      <c r="B5" s="4" t="inlineStr">
        <is>
          <t xml:space="preserve">The following table summarizes the amortized cost and fair value of the Company’s available-for-sale securities by contractual maturity (in thousands):
December 31, 2024
Amortized Cost Fair Value
Due within one year $ 744,511 $ 744,645
Due after one year through three years 228,159 227,966
$ 972,670 $ 972,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fair value hierarchy for its assets and liabilities, which are measured at fair value on a recurring basis (in thousands):
Fair Value Measurements at December 31, 2024
Level 1 Level 2 Level 3 Total
Assets:
Cash equivalents $ 135,902 $ — $ — $ 135,902
Marketable securities:
Commercial paper — 251,309 — 251,309
Corporate bonds — 468,617 — 468,617
Government and agency securities — 162,886 — 162,886
U.S. treasury bills — 89,799 — 89,799
$ 135,902 $ 972,611 $ — $ 1,108,513
Liabilities:
Related party revenue share liability $ — $ — $ 17,940 $ 17,940
Fair Value Measurements at December 31, 2023
Level 1 Level 2 Level 3 Total
Cash equivalents $ 327,055 $ — $ — $ 327,055
Marketable securities:
Commercial paper — 67,080 — 67,080
Corporate bonds — 193,949 — 193,949
Government and agency securities — 89,027 — 89,027
U.S. treasury bills — 34,462 — 34,462
$ 327,055 $ 384,518 $ — $ 711,573 </t>
        </is>
      </c>
    </row>
    <row r="5">
      <c r="A5" s="4" t="inlineStr">
        <is>
          <t>Schedule of Estimated Fair Value of Company's Related Party Revenue Share Liability</t>
        </is>
      </c>
      <c r="B5" s="4" t="inlineStr">
        <is>
          <t xml:space="preserve">The following table sets forth the changes in estimated fair value of the Company’s related party revenue share liability for the year ended December 31, 2024, which represents a Level 3 measurement within the fair value hierarchy (in thousands):
Estimated fair value as of December 31, 2023 $ —
Change in fair value 17,940
Estimated fair value as of December 31, 2024 $ 17,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December 31,
2024 2023
Accrued clinical and other research and development $ 25,555 $ 6,769
Accrued manufacturing 11,511 6,830
Accrued employee compensation and benefits 10,452 7,326
Accrued other 1,277 1,624
$ 48,795 $ 22,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s</t>
        </is>
      </c>
      <c r="B4" s="4" t="inlineStr">
        <is>
          <t xml:space="preserve">The Company recorded stock-based compensation expense within its consolidated statements of operations and comprehensive loss as follows (in thousands):
Year Ended December 31,
2024 2023 2022
Research and development expenses $ 31,369 $ 11,600 $ 4,214
General and administrative expenses 29,210 13,963 6,111
$ 60,579 $ 25,563 $ 10,325 </t>
        </is>
      </c>
    </row>
    <row r="5">
      <c r="A5" s="4" t="inlineStr">
        <is>
          <t>Summary of share based payment award stock options range of assumptions</t>
        </is>
      </c>
      <c r="B5" s="4" t="inlineStr">
        <is>
          <t>The following table presents the range of assumptions used in the Black-Scholes option-pricing model to determine the grant-date fair value of stock options granted:
Year Ended December 31,
2024 2023 2022
Weighted average expected option term (years) 6.0 6.0 6.0
Range of expected stock price volatility 72 % — 76 % 76 % — 82 % 76 % — 81 %
Weighted average expected stock price volatility 75 % 80 % 77 %
Range of risk-free interest rate 3.5 % — 4.6 % 3.4 % — 4.7 % 1.4 % — 4.2 %
Expected dividend rate 0 % 0 % 0 %</t>
        </is>
      </c>
    </row>
    <row r="6">
      <c r="A6" s="4" t="inlineStr">
        <is>
          <t>Summary of stock option activity</t>
        </is>
      </c>
      <c r="B6" s="4" t="inlineStr">
        <is>
          <t xml:space="preserve">The following table summarizes the Company’s stock option activity since December 31, 2023:
Weighted
Average
Weighted Remaining Aggregate
Average Contractual Intrinsic
Number Exercise Term Value
of Shares Price (in years) (in thousands)
Outstanding as of December 31, 2023 8,034,755 $ 17.66 8.06 $ 449,403
Granted 1,614,302 $ 77.46
Exercised ( 1,518,096 ) $ 18.99
Cancelled or forfeited ( 150,914 ) $ 47.78
Outstanding as of December 31, 2024 7,980,047 $ 28.93 7.45 $ 398,407
Exercisable as of December 31, 2024 4,416,671 $ 15.16 6.75 $ 278,880 </t>
        </is>
      </c>
    </row>
    <row r="7">
      <c r="A7" s="4" t="inlineStr">
        <is>
          <t>Summary of Restricted Stock Unit Activity</t>
        </is>
      </c>
      <c r="B7" s="4" t="inlineStr">
        <is>
          <t xml:space="preserve">The following table summarizes the Company’s RSU activity since December 31, 2023:
Number of Shares Weighted Average Grant-Date Fair Value
Outstanding as of December 31, 2023 — $ —
Granted 743,221 $ 75.04
Vested — $ —
Forfeited ( 26,300 ) $ 72.64
Outstanding as of December 31, 2024 716,921 $ 7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4 2023 2022
Options to purchase common stock 7,980,047 8,034,755 6,453,741
RSUs 716,921 — —
8,696,968 8,034,755 6,453,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December 31,
2024 2023 2022
Federal statutory income tax rate 21.0 % 21.0 % 21.0 %
State income taxes, net of federal benefit 6.7 % 8.3 % 6.5 %
Tax credits generated 14.3 % 5.7 % 6.6 %
Change in deferred tax asset valuation allowance ( 45.8 )% ( 38.7 )% ( 35.1 )%
Stock-based compensation 3.6 % 3.5 % 1.1 %
Other ( 0.1 )% 0.2 % ( 0.1 )%
Effective income tax rate ( 0.3 )% — % — %</t>
        </is>
      </c>
    </row>
    <row r="5">
      <c r="A5" s="4" t="inlineStr">
        <is>
          <t>Schedule of deferred tax assets and liabilities</t>
        </is>
      </c>
      <c r="B5" s="4" t="inlineStr">
        <is>
          <t xml:space="preserve">Net deferred tax assets consisted of the following (in thousands):
December 31,
2024 2023
Deferred tax assets:
Net operating loss carryforwards $ 56,677 $ 35,050
Capitalized research and development 94,002 46,240
Research and development tax credit carryforwards 52,117 15,053
Stock-based compensation 9,705 3,617
Other 7,499 930
Total deferred tax assets 220,000 100,890
Valuation allowance ( 220,000 ) ( 100,890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sets forth the Company’s segment information (in thousands):
Consolidated
Year Ended December 31,
2024 2023 2022
Program expenses related to product candidates $ ( 138,181 ) $ ( 70,406 ) $ ( 34,861 )
Program expenses related to discovery programs ( 9,178 ) ( 8,586 ) ( 9,833 )
Personnel-related expenses (including stock-based compensation) ( 104,700 ) ( 54,788 ) ( 29,699 )
Change in fair value of related party revenue share liability ( 17,940 ) — —
General and administrative professional and consultant fees ( 10,854 ) ( 6,423 ) ( 4,599 )
Other segment items (1) ( 17,511 ) ( 9,293 ) ( 7,122 )
Interest income 38,372 23,277 4,260
Income tax provision ( 764 ) — —
Consolidated net loss $ ( 260,756 ) $ ( 126,219 ) $ ( 81,854 ) (1) Other segment items included in consolidated net loss include research and development consulting fees, insurance expense, information technology expenses, and other miscellaneous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Basis of Presenta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loss</t>
        </is>
      </c>
      <c r="B4" s="7" t="n">
        <v>260756</v>
      </c>
      <c r="C4" s="7" t="n">
        <v>126219</v>
      </c>
      <c r="D4" s="7" t="n">
        <v>81854</v>
      </c>
    </row>
    <row r="5">
      <c r="A5" s="4" t="inlineStr">
        <is>
          <t>Accumulated deficit</t>
        </is>
      </c>
      <c r="B5" s="7" t="n">
        <v>547052</v>
      </c>
      <c r="C5" s="7" t="n">
        <v>286296</v>
      </c>
      <c r="D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 $ / shares</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 | $ / shares</t>
        </is>
      </c>
      <c r="B7" s="8" t="n">
        <v>0.0001</v>
      </c>
      <c r="C7" s="8" t="n">
        <v>0.0001</v>
      </c>
    </row>
    <row r="8">
      <c r="A8" s="4" t="inlineStr">
        <is>
          <t>Common stock, shares authorized</t>
        </is>
      </c>
      <c r="B8" s="6" t="n">
        <v>140000000</v>
      </c>
      <c r="C8" s="6" t="n">
        <v>140000000</v>
      </c>
    </row>
    <row r="9">
      <c r="A9" s="4" t="inlineStr">
        <is>
          <t>Common stock, shares issued</t>
        </is>
      </c>
      <c r="B9" s="6" t="n">
        <v>65909564</v>
      </c>
      <c r="C9" s="6" t="n">
        <v>58629896</v>
      </c>
    </row>
    <row r="10">
      <c r="A10" s="4" t="inlineStr">
        <is>
          <t>Common stock, shares outstanding</t>
        </is>
      </c>
      <c r="B10" s="6" t="n">
        <v>65909564</v>
      </c>
      <c r="C10" s="6" t="n">
        <v>58629896</v>
      </c>
    </row>
    <row r="11">
      <c r="A11" s="4" t="inlineStr">
        <is>
          <t>Class B Convertible Common Stock [Member]</t>
        </is>
      </c>
      <c r="B11" s="4" t="inlineStr">
        <is>
          <t xml:space="preserve"> </t>
        </is>
      </c>
      <c r="C11" s="4" t="inlineStr">
        <is>
          <t xml:space="preserve"> </t>
        </is>
      </c>
    </row>
    <row r="12">
      <c r="A12" s="4" t="inlineStr">
        <is>
          <t>Common stock, par value | $ / shares</t>
        </is>
      </c>
      <c r="B12" s="8" t="n">
        <v>0.0001</v>
      </c>
      <c r="C12" s="8" t="n">
        <v>0.0001</v>
      </c>
    </row>
    <row r="13">
      <c r="A13" s="4" t="inlineStr">
        <is>
          <t>Common stock, shares authorized</t>
        </is>
      </c>
      <c r="B13" s="6" t="n">
        <v>10000000</v>
      </c>
      <c r="C13" s="6" t="n">
        <v>10000000</v>
      </c>
    </row>
    <row r="14">
      <c r="A14" s="4" t="inlineStr">
        <is>
          <t>Common stock, shares issued</t>
        </is>
      </c>
      <c r="B14" s="6" t="n">
        <v>5435254</v>
      </c>
      <c r="C14" s="6" t="n">
        <v>5435254</v>
      </c>
    </row>
    <row r="15">
      <c r="A15" s="4" t="inlineStr">
        <is>
          <t>Common stock, shares outstanding</t>
        </is>
      </c>
      <c r="B15" s="6" t="n">
        <v>5435254</v>
      </c>
      <c r="C15" s="6"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arketable securities credit loss</t>
        </is>
      </c>
      <c r="B4" s="7" t="n">
        <v>0</v>
      </c>
      <c r="C4" s="7" t="n">
        <v>0</v>
      </c>
      <c r="D4" s="4" t="inlineStr">
        <is>
          <t xml:space="preserve"> </t>
        </is>
      </c>
    </row>
    <row r="5">
      <c r="A5" s="4" t="inlineStr">
        <is>
          <t>Expected dividend rate</t>
        </is>
      </c>
      <c r="B5" s="10" t="n">
        <v>0</v>
      </c>
      <c r="C5" s="10" t="n">
        <v>0</v>
      </c>
      <c r="D5" s="10" t="n">
        <v>0</v>
      </c>
    </row>
    <row r="6">
      <c r="A6" s="4" t="inlineStr">
        <is>
          <t>Minimum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Stock awards granted, vesting period</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Stock awards granted, vesting period</t>
        </is>
      </c>
      <c r="B11" s="4" t="inlineStr">
        <is>
          <t>4 years</t>
        </is>
      </c>
      <c r="C11" s="4" t="inlineStr">
        <is>
          <t xml:space="preserve"> </t>
        </is>
      </c>
      <c r="D11" s="4" t="inlineStr">
        <is>
          <t xml:space="preserve"> </t>
        </is>
      </c>
    </row>
    <row r="12">
      <c r="A12" s="4" t="inlineStr">
        <is>
          <t>Stock Option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Stock awards granted, expiration period</t>
        </is>
      </c>
      <c r="B14" s="4" t="inlineStr">
        <is>
          <t>10 years</t>
        </is>
      </c>
      <c r="C14" s="4" t="inlineStr">
        <is>
          <t xml:space="preserve"> </t>
        </is>
      </c>
      <c r="D14" s="4" t="inlineStr">
        <is>
          <t xml:space="preserve"> </t>
        </is>
      </c>
    </row>
    <row r="15">
      <c r="A15" s="4" t="inlineStr">
        <is>
          <t>ASU 2023-27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hange in accounting principle, accounting standards update, adoption date</t>
        </is>
      </c>
      <c r="B17" s="4" t="inlineStr">
        <is>
          <t>Jan.  01,  2024</t>
        </is>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972670</v>
      </c>
      <c r="C3" s="7" t="n">
        <v>384487</v>
      </c>
    </row>
    <row r="4">
      <c r="A4" s="4" t="inlineStr">
        <is>
          <t>Gross Unrealized Gains</t>
        </is>
      </c>
      <c r="B4" s="6" t="n">
        <v>736</v>
      </c>
      <c r="C4" s="6" t="n">
        <v>419</v>
      </c>
    </row>
    <row r="5">
      <c r="A5" s="4" t="inlineStr">
        <is>
          <t>Gross Unrealized Losses</t>
        </is>
      </c>
      <c r="B5" s="6" t="n">
        <v>-795</v>
      </c>
      <c r="C5" s="6" t="n">
        <v>-388</v>
      </c>
    </row>
    <row r="6">
      <c r="A6" s="4" t="inlineStr">
        <is>
          <t>Fair Value</t>
        </is>
      </c>
      <c r="B6" s="6" t="n">
        <v>972611</v>
      </c>
      <c r="C6" s="6" t="n">
        <v>384518</v>
      </c>
    </row>
    <row r="7">
      <c r="A7" s="4" t="inlineStr">
        <is>
          <t>Commercial pape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51473</v>
      </c>
      <c r="C9" s="6" t="n">
        <v>67098</v>
      </c>
    </row>
    <row r="10">
      <c r="A10" s="4" t="inlineStr">
        <is>
          <t>Gross Unrealized Gains</t>
        </is>
      </c>
      <c r="B10" s="6" t="n">
        <v>12</v>
      </c>
      <c r="C10" s="6" t="n">
        <v>26</v>
      </c>
    </row>
    <row r="11">
      <c r="A11" s="4" t="inlineStr">
        <is>
          <t>Gross Unrealized Losses</t>
        </is>
      </c>
      <c r="B11" s="6" t="n">
        <v>-176</v>
      </c>
      <c r="C11" s="6" t="n">
        <v>-44</v>
      </c>
    </row>
    <row r="12">
      <c r="A12" s="4" t="inlineStr">
        <is>
          <t>Fair Value</t>
        </is>
      </c>
      <c r="B12" s="6" t="n">
        <v>251309</v>
      </c>
      <c r="C12" s="6" t="n">
        <v>67080</v>
      </c>
    </row>
    <row r="13">
      <c r="A13" s="4" t="inlineStr">
        <is>
          <t>Corporate bond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468673</v>
      </c>
      <c r="C15" s="6" t="n">
        <v>193876</v>
      </c>
    </row>
    <row r="16">
      <c r="A16" s="4" t="inlineStr">
        <is>
          <t>Gross Unrealized Gains</t>
        </is>
      </c>
      <c r="B16" s="6" t="n">
        <v>532</v>
      </c>
      <c r="C16" s="6" t="n">
        <v>328</v>
      </c>
    </row>
    <row r="17">
      <c r="A17" s="4" t="inlineStr">
        <is>
          <t>Gross Unrealized Losses</t>
        </is>
      </c>
      <c r="B17" s="6" t="n">
        <v>-588</v>
      </c>
      <c r="C17" s="6" t="n">
        <v>-255</v>
      </c>
    </row>
    <row r="18">
      <c r="A18" s="4" t="inlineStr">
        <is>
          <t>Fair Value</t>
        </is>
      </c>
      <c r="B18" s="6" t="n">
        <v>468617</v>
      </c>
      <c r="C18" s="6" t="n">
        <v>193949</v>
      </c>
    </row>
    <row r="19">
      <c r="A19" s="4" t="inlineStr">
        <is>
          <t>Government and agenc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162783</v>
      </c>
      <c r="C21" s="6" t="n">
        <v>89044</v>
      </c>
    </row>
    <row r="22">
      <c r="A22" s="4" t="inlineStr">
        <is>
          <t>Gross Unrealized Gains</t>
        </is>
      </c>
      <c r="B22" s="6" t="n">
        <v>132</v>
      </c>
      <c r="C22" s="6" t="n">
        <v>58</v>
      </c>
    </row>
    <row r="23">
      <c r="A23" s="4" t="inlineStr">
        <is>
          <t>Gross Unrealized Losses</t>
        </is>
      </c>
      <c r="B23" s="6" t="n">
        <v>-29</v>
      </c>
      <c r="C23" s="6" t="n">
        <v>-75</v>
      </c>
    </row>
    <row r="24">
      <c r="A24" s="4" t="inlineStr">
        <is>
          <t>Fair Value</t>
        </is>
      </c>
      <c r="B24" s="6" t="n">
        <v>162886</v>
      </c>
      <c r="C24" s="6" t="n">
        <v>89027</v>
      </c>
    </row>
    <row r="25">
      <c r="A25" s="4" t="inlineStr">
        <is>
          <t>US Treasury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89741</v>
      </c>
      <c r="C27" s="6" t="n">
        <v>34469</v>
      </c>
    </row>
    <row r="28">
      <c r="A28" s="4" t="inlineStr">
        <is>
          <t>Gross Unrealized Gains</t>
        </is>
      </c>
      <c r="B28" s="6" t="n">
        <v>60</v>
      </c>
      <c r="C28" s="6" t="n">
        <v>7</v>
      </c>
    </row>
    <row r="29">
      <c r="A29" s="4" t="inlineStr">
        <is>
          <t>Gross Unrealized Losses</t>
        </is>
      </c>
      <c r="B29" s="6" t="n">
        <v>-2</v>
      </c>
      <c r="C29" s="6" t="n">
        <v>-14</v>
      </c>
    </row>
    <row r="30">
      <c r="A30" s="4" t="inlineStr">
        <is>
          <t>Fair Value</t>
        </is>
      </c>
      <c r="B30" s="7" t="n">
        <v>89799</v>
      </c>
      <c r="C30" s="7" t="n">
        <v>344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Available-for-sale Debt Securities (Detail)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972670</v>
      </c>
      <c r="C3" s="7" t="n">
        <v>384487</v>
      </c>
    </row>
    <row r="4">
      <c r="A4" s="4" t="inlineStr">
        <is>
          <t>Fair Value</t>
        </is>
      </c>
      <c r="B4" s="6" t="n">
        <v>972611</v>
      </c>
      <c r="C4" s="7" t="n">
        <v>384518</v>
      </c>
    </row>
    <row r="5">
      <c r="A5" s="4" t="inlineStr">
        <is>
          <t>Due within one year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6" t="n">
        <v>744511</v>
      </c>
      <c r="C7" s="4" t="inlineStr">
        <is>
          <t xml:space="preserve"> </t>
        </is>
      </c>
    </row>
    <row r="8">
      <c r="A8" s="4" t="inlineStr">
        <is>
          <t>Fair Value</t>
        </is>
      </c>
      <c r="B8" s="6" t="n">
        <v>744645</v>
      </c>
      <c r="C8" s="4" t="inlineStr">
        <is>
          <t xml:space="preserve"> </t>
        </is>
      </c>
    </row>
    <row r="9">
      <c r="A9" s="4" t="inlineStr">
        <is>
          <t>Due after one year through three year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6" t="n">
        <v>228159</v>
      </c>
      <c r="C11" s="4" t="inlineStr">
        <is>
          <t xml:space="preserve"> </t>
        </is>
      </c>
    </row>
    <row r="12">
      <c r="A12" s="4" t="inlineStr">
        <is>
          <t>Fair Value</t>
        </is>
      </c>
      <c r="B12" s="7" t="n">
        <v>227966</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4</t>
        </is>
      </c>
      <c r="C2" s="2" t="inlineStr">
        <is>
          <t>Dec. 31, 2023</t>
        </is>
      </c>
      <c r="D2" s="2" t="inlineStr">
        <is>
          <t>Dec. 31, 2022</t>
        </is>
      </c>
    </row>
    <row r="3">
      <c r="A3" s="3" t="inlineStr">
        <is>
          <t>Marketable Securities [Abstract]</t>
        </is>
      </c>
      <c r="B3" s="4" t="inlineStr">
        <is>
          <t xml:space="preserve"> </t>
        </is>
      </c>
      <c r="C3" s="4" t="inlineStr">
        <is>
          <t xml:space="preserve"> </t>
        </is>
      </c>
      <c r="D3" s="4" t="inlineStr">
        <is>
          <t xml:space="preserve"> </t>
        </is>
      </c>
    </row>
    <row r="4">
      <c r="A4" s="4" t="inlineStr">
        <is>
          <t>Marketable securities credit loss</t>
        </is>
      </c>
      <c r="B4" s="7" t="n">
        <v>0</v>
      </c>
      <c r="C4" s="7" t="n">
        <v>0</v>
      </c>
      <c r="D4" s="4" t="inlineStr">
        <is>
          <t xml:space="preserve"> </t>
        </is>
      </c>
    </row>
    <row r="5">
      <c r="A5" s="4" t="inlineStr">
        <is>
          <t>Interest income</t>
        </is>
      </c>
      <c r="B5" s="7" t="n">
        <v>38372000</v>
      </c>
      <c r="C5" s="7" t="n">
        <v>23277000</v>
      </c>
      <c r="D5" s="7" t="n">
        <v>426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972611</v>
      </c>
      <c r="C3" s="7" t="n">
        <v>384518</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135902</v>
      </c>
      <c r="C6" s="6" t="n">
        <v>327055</v>
      </c>
    </row>
    <row r="7">
      <c r="A7" s="4" t="inlineStr">
        <is>
          <t>Total assets</t>
        </is>
      </c>
      <c r="B7" s="6" t="n">
        <v>1108513</v>
      </c>
      <c r="C7" s="6" t="n">
        <v>711573</v>
      </c>
    </row>
    <row r="8">
      <c r="A8" s="4" t="inlineStr">
        <is>
          <t>Fair Value Recurring [Member] | Commercial Paper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251309</v>
      </c>
      <c r="C10" s="6" t="n">
        <v>67080</v>
      </c>
    </row>
    <row r="11">
      <c r="A11" s="4" t="inlineStr">
        <is>
          <t>Fair Value Recurring [Member] | Corporate bo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468617</v>
      </c>
      <c r="C13" s="6" t="n">
        <v>193949</v>
      </c>
    </row>
    <row r="14">
      <c r="A14" s="4" t="inlineStr">
        <is>
          <t>Fair Value Recurring [Member] | Government and agency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6" t="n">
        <v>162886</v>
      </c>
      <c r="C16" s="6" t="n">
        <v>89027</v>
      </c>
    </row>
    <row r="17">
      <c r="A17" s="4" t="inlineStr">
        <is>
          <t>Fair Value Recurring [Member] | U.S. treasury bill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6" t="n">
        <v>89799</v>
      </c>
      <c r="C19" s="6" t="n">
        <v>34462</v>
      </c>
    </row>
    <row r="20">
      <c r="A20" s="4" t="inlineStr">
        <is>
          <t>Fair Value Recurring [Member] | Fair value, inputs, level 1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135902</v>
      </c>
      <c r="C22" s="6" t="n">
        <v>327055</v>
      </c>
    </row>
    <row r="23">
      <c r="A23" s="4" t="inlineStr">
        <is>
          <t>Total assets</t>
        </is>
      </c>
      <c r="B23" s="6" t="n">
        <v>135902</v>
      </c>
      <c r="C23" s="6" t="n">
        <v>327055</v>
      </c>
    </row>
    <row r="24">
      <c r="A24" s="4" t="inlineStr">
        <is>
          <t>Fair Value Recurring [Member] | Fair valu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6" t="n">
        <v>972611</v>
      </c>
      <c r="C26" s="6" t="n">
        <v>384518</v>
      </c>
    </row>
    <row r="27">
      <c r="A27" s="4" t="inlineStr">
        <is>
          <t>Fair Value Recurring [Member] | Fair value, inputs, level 2 [Member] | Commercial Paper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251309</v>
      </c>
      <c r="C29" s="6" t="n">
        <v>67080</v>
      </c>
    </row>
    <row r="30">
      <c r="A30" s="4" t="inlineStr">
        <is>
          <t>Fair Value Recurring [Member] | Fair value, inputs, level 2 [Member] | Corporate bond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6" t="n">
        <v>468617</v>
      </c>
      <c r="C32" s="6" t="n">
        <v>193949</v>
      </c>
    </row>
    <row r="33">
      <c r="A33" s="4" t="inlineStr">
        <is>
          <t>Fair Value Recurring [Member] | Fair value, inputs, level 2 [Member] | Government and agency securitie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6" t="n">
        <v>162886</v>
      </c>
      <c r="C35" s="6" t="n">
        <v>89027</v>
      </c>
    </row>
    <row r="36">
      <c r="A36" s="4" t="inlineStr">
        <is>
          <t>Fair Value Recurring [Member] | Fair value, inputs, level 2 [Member] | U.S. treasury bill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6" t="n">
        <v>89799</v>
      </c>
      <c r="C38" s="7" t="n">
        <v>34462</v>
      </c>
    </row>
    <row r="39">
      <c r="A39" s="4" t="inlineStr">
        <is>
          <t>Fair Value Recurring [Member] | Related Party Revenue Share Liability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6" t="n">
        <v>17940</v>
      </c>
      <c r="C41" s="4" t="inlineStr">
        <is>
          <t xml:space="preserve"> </t>
        </is>
      </c>
    </row>
    <row r="42">
      <c r="A42" s="4" t="inlineStr">
        <is>
          <t>Fair Value Recurring [Member] | Related Party Revenue Share Liability [Member] | Fair value, inputs,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7" t="n">
        <v>17940</v>
      </c>
      <c r="C4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stimated Fair Value of Company's Related Party Revenue Share Liability (Detail) - Related Party Revenue Share Liability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Estimated fair value as of December 31, 2024</t>
        </is>
      </c>
      <c r="B4" s="7" t="n">
        <v>17900</v>
      </c>
    </row>
    <row r="5">
      <c r="A5" s="4" t="inlineStr">
        <is>
          <t>Fair Value, Inputs, Level 3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Change in fair value</t>
        </is>
      </c>
      <c r="B7" s="6" t="n">
        <v>17940</v>
      </c>
    </row>
    <row r="8">
      <c r="A8" s="4" t="inlineStr">
        <is>
          <t>Estimated fair value as of December 31, 2024</t>
        </is>
      </c>
      <c r="B8" s="7" t="n">
        <v>179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transfers in or out of Level 3</t>
        </is>
      </c>
      <c r="B4" s="7" t="n">
        <v>0</v>
      </c>
      <c r="C4" s="7" t="n">
        <v>0</v>
      </c>
    </row>
    <row r="5">
      <c r="A5" s="4" t="inlineStr">
        <is>
          <t>Related Party Revenue Share Liability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stimated fair value</t>
        </is>
      </c>
      <c r="B7" s="7" t="n">
        <v>17900</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linical and other research and development</t>
        </is>
      </c>
      <c r="B3" s="7" t="n">
        <v>25555</v>
      </c>
      <c r="C3" s="7" t="n">
        <v>6769</v>
      </c>
    </row>
    <row r="4">
      <c r="A4" s="4" t="inlineStr">
        <is>
          <t>Accrued manufacturing</t>
        </is>
      </c>
      <c r="B4" s="6" t="n">
        <v>11511</v>
      </c>
      <c r="C4" s="6" t="n">
        <v>6830</v>
      </c>
    </row>
    <row r="5">
      <c r="A5" s="4" t="inlineStr">
        <is>
          <t>Accrued employee compensation and benefits</t>
        </is>
      </c>
      <c r="B5" s="6" t="n">
        <v>10452</v>
      </c>
      <c r="C5" s="6" t="n">
        <v>7326</v>
      </c>
    </row>
    <row r="6">
      <c r="A6" s="4" t="inlineStr">
        <is>
          <t>Accrued other</t>
        </is>
      </c>
      <c r="B6" s="6" t="n">
        <v>1277</v>
      </c>
      <c r="C6" s="6" t="n">
        <v>1624</v>
      </c>
    </row>
    <row r="7">
      <c r="A7" s="4" t="inlineStr">
        <is>
          <t>Total Accrued expenses</t>
        </is>
      </c>
      <c r="B7" s="7" t="n">
        <v>48795</v>
      </c>
      <c r="C7" s="7" t="n">
        <v>225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 - Additional Information (Details) - USD ($) $ / shares in Units, $ in Thousands</t>
        </is>
      </c>
      <c r="B1" s="2" t="inlineStr">
        <is>
          <t>1 Months Ended</t>
        </is>
      </c>
      <c r="E1" s="2" t="inlineStr">
        <is>
          <t>12 Months Ended</t>
        </is>
      </c>
    </row>
    <row r="2">
      <c r="B2" s="2" t="inlineStr">
        <is>
          <t>Sep. 30, 2024</t>
        </is>
      </c>
      <c r="C2" s="2" t="inlineStr">
        <is>
          <t>Oct. 31, 2023</t>
        </is>
      </c>
      <c r="D2" s="2" t="inlineStr">
        <is>
          <t>Nov. 30, 2022</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common stock in follow-on public offering after underwriting discounts and commission and offering costs</t>
        </is>
      </c>
      <c r="B4" s="4" t="inlineStr">
        <is>
          <t xml:space="preserve"> </t>
        </is>
      </c>
      <c r="C4" s="4" t="inlineStr">
        <is>
          <t xml:space="preserve"> </t>
        </is>
      </c>
      <c r="D4" s="4" t="inlineStr">
        <is>
          <t xml:space="preserve"> </t>
        </is>
      </c>
      <c r="E4" s="7" t="n">
        <v>569987</v>
      </c>
      <c r="F4" s="7" t="n">
        <v>338480</v>
      </c>
      <c r="G4" s="7" t="n">
        <v>250470</v>
      </c>
    </row>
    <row r="5">
      <c r="A5" s="4" t="inlineStr">
        <is>
          <t>Public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proceeds from issuance of common stock in follow-on public offering after underwriting discounts and commission and offering costs</t>
        </is>
      </c>
      <c r="B7" s="7" t="n">
        <v>540000</v>
      </c>
      <c r="C7" s="7" t="n">
        <v>323500</v>
      </c>
      <c r="D7" s="7" t="n">
        <v>247900</v>
      </c>
      <c r="E7" s="4" t="inlineStr">
        <is>
          <t xml:space="preserve"> </t>
        </is>
      </c>
      <c r="F7" s="4" t="inlineStr">
        <is>
          <t xml:space="preserve"> </t>
        </is>
      </c>
      <c r="G7" s="4" t="inlineStr">
        <is>
          <t xml:space="preserve"> </t>
        </is>
      </c>
    </row>
    <row r="8">
      <c r="A8" s="4" t="inlineStr">
        <is>
          <t>Equity issuance costs</t>
        </is>
      </c>
      <c r="B8" s="7" t="n">
        <v>500</v>
      </c>
      <c r="C8" s="7" t="n">
        <v>800</v>
      </c>
      <c r="D8" s="7" t="n">
        <v>700</v>
      </c>
      <c r="E8" s="4" t="inlineStr">
        <is>
          <t xml:space="preserve"> </t>
        </is>
      </c>
      <c r="F8" s="4" t="inlineStr">
        <is>
          <t xml:space="preserve"> </t>
        </is>
      </c>
      <c r="G8" s="4" t="inlineStr">
        <is>
          <t xml:space="preserve"> </t>
        </is>
      </c>
    </row>
    <row r="9">
      <c r="A9" s="4" t="inlineStr">
        <is>
          <t>Common Class A [Member] |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public offering, net, Shares</t>
        </is>
      </c>
      <c r="B11" s="6" t="n">
        <v>5750000</v>
      </c>
      <c r="C11" s="6" t="n">
        <v>6160714</v>
      </c>
      <c r="D11" s="6" t="n">
        <v>7895522</v>
      </c>
      <c r="E11" s="4" t="inlineStr">
        <is>
          <t xml:space="preserve"> </t>
        </is>
      </c>
      <c r="F11" s="4" t="inlineStr">
        <is>
          <t xml:space="preserve"> </t>
        </is>
      </c>
      <c r="G11" s="4" t="inlineStr">
        <is>
          <t xml:space="preserve"> </t>
        </is>
      </c>
    </row>
    <row r="12">
      <c r="A12" s="4" t="inlineStr">
        <is>
          <t>Shares issued, price per share</t>
        </is>
      </c>
      <c r="B12" s="7" t="n">
        <v>100</v>
      </c>
      <c r="C12" s="7" t="n">
        <v>56</v>
      </c>
      <c r="D12" s="5" t="n">
        <v>33.5</v>
      </c>
      <c r="E12" s="4" t="inlineStr">
        <is>
          <t xml:space="preserve"> </t>
        </is>
      </c>
      <c r="F12" s="4" t="inlineStr">
        <is>
          <t xml:space="preserve"> </t>
        </is>
      </c>
      <c r="G12" s="4" t="inlineStr">
        <is>
          <t xml:space="preserve"> </t>
        </is>
      </c>
    </row>
    <row r="13">
      <c r="A13" s="4" t="inlineStr">
        <is>
          <t>Common Class A [Member]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pon public offering, net, Shares</t>
        </is>
      </c>
      <c r="B15" s="6" t="n">
        <v>750000</v>
      </c>
      <c r="C15" s="6" t="n">
        <v>803571</v>
      </c>
      <c r="D15" s="6" t="n">
        <v>1029850</v>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 Additional Information (Detail)</t>
        </is>
      </c>
      <c r="B1" s="2" t="inlineStr">
        <is>
          <t>12 Months Ended</t>
        </is>
      </c>
    </row>
    <row r="2">
      <c r="B2" s="2" t="inlineStr">
        <is>
          <t>Dec. 31, 2024</t>
        </is>
      </c>
    </row>
    <row r="3">
      <c r="A3" s="4" t="inlineStr">
        <is>
          <t>Common stock, voting rights</t>
        </is>
      </c>
      <c r="B3" s="4" t="inlineStr">
        <is>
          <t>Each share of Class A common stock is entitled to one vote. Class B common stock is nonvoting</t>
        </is>
      </c>
    </row>
    <row r="4">
      <c r="A4" s="4" t="inlineStr">
        <is>
          <t>Common stock, terms of conversion</t>
        </is>
      </c>
      <c r="B4" s="4" t="inlineStr">
        <is>
          <t>each share of Class B common stock is convertible into one share of Class A common stock at the option of the holder at any time, subject to the ownership limitations provided for in the Company’s amended and restated certificate of incorpo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17774000</v>
      </c>
      <c r="C4" s="7" t="n">
        <v>113243000</v>
      </c>
      <c r="D4" s="7" t="n">
        <v>63731000</v>
      </c>
    </row>
    <row r="5">
      <c r="A5" s="4" t="inlineStr">
        <is>
          <t>General and administrative</t>
        </is>
      </c>
      <c r="B5" s="6" t="n">
        <v>62594000</v>
      </c>
      <c r="C5" s="6" t="n">
        <v>36249000</v>
      </c>
      <c r="D5" s="6" t="n">
        <v>22377000</v>
      </c>
    </row>
    <row r="6">
      <c r="A6" s="4" t="inlineStr">
        <is>
          <t>Total operating expenses</t>
        </is>
      </c>
      <c r="B6" s="6" t="n">
        <v>280368000</v>
      </c>
      <c r="C6" s="6" t="n">
        <v>149492000</v>
      </c>
      <c r="D6" s="6" t="n">
        <v>86108000</v>
      </c>
    </row>
    <row r="7">
      <c r="A7" s="4" t="inlineStr">
        <is>
          <t>Loss from operations</t>
        </is>
      </c>
      <c r="B7" s="6" t="n">
        <v>-280368000</v>
      </c>
      <c r="C7" s="6" t="n">
        <v>-149492000</v>
      </c>
      <c r="D7" s="6" t="n">
        <v>-86108000</v>
      </c>
    </row>
    <row r="8">
      <c r="A8" s="3" t="inlineStr">
        <is>
          <t>Other income (expense):</t>
        </is>
      </c>
      <c r="B8" s="4" t="inlineStr">
        <is>
          <t xml:space="preserve"> </t>
        </is>
      </c>
      <c r="C8" s="4" t="inlineStr">
        <is>
          <t xml:space="preserve"> </t>
        </is>
      </c>
      <c r="D8" s="4" t="inlineStr">
        <is>
          <t xml:space="preserve"> </t>
        </is>
      </c>
    </row>
    <row r="9">
      <c r="A9" s="4" t="inlineStr">
        <is>
          <t>Change in fair value of related party revenue share liability</t>
        </is>
      </c>
      <c r="B9" s="6" t="n">
        <v>-17940000</v>
      </c>
      <c r="C9" s="6" t="n">
        <v>0</v>
      </c>
      <c r="D9" s="6" t="n">
        <v>0</v>
      </c>
    </row>
    <row r="10">
      <c r="A10" s="4" t="inlineStr">
        <is>
          <t>Interest income and other income (expense), net</t>
        </is>
      </c>
      <c r="B10" s="6" t="n">
        <v>38316000</v>
      </c>
      <c r="C10" s="6" t="n">
        <v>23273000</v>
      </c>
      <c r="D10" s="6" t="n">
        <v>4254000</v>
      </c>
    </row>
    <row r="11">
      <c r="A11" s="4" t="inlineStr">
        <is>
          <t>Total other income (expense), net</t>
        </is>
      </c>
      <c r="B11" s="6" t="n">
        <v>20376000</v>
      </c>
      <c r="C11" s="6" t="n">
        <v>23273000</v>
      </c>
      <c r="D11" s="6" t="n">
        <v>4254000</v>
      </c>
    </row>
    <row r="12">
      <c r="A12" s="4" t="inlineStr">
        <is>
          <t>Loss before income taxes</t>
        </is>
      </c>
      <c r="B12" s="6" t="n">
        <v>-259992000</v>
      </c>
      <c r="C12" s="6" t="n">
        <v>-126219000</v>
      </c>
      <c r="D12" s="6" t="n">
        <v>-81854000</v>
      </c>
    </row>
    <row r="13">
      <c r="A13" s="4" t="inlineStr">
        <is>
          <t>Income tax provision</t>
        </is>
      </c>
      <c r="B13" s="6" t="n">
        <v>764000</v>
      </c>
      <c r="C13" s="6" t="n">
        <v>0</v>
      </c>
      <c r="D13" s="6" t="n">
        <v>0</v>
      </c>
    </row>
    <row r="14">
      <c r="A14" s="4" t="inlineStr">
        <is>
          <t>Net loss</t>
        </is>
      </c>
      <c r="B14" s="7" t="n">
        <v>-260756000</v>
      </c>
      <c r="C14" s="7" t="n">
        <v>-126219000</v>
      </c>
      <c r="D14" s="7" t="n">
        <v>-81854000</v>
      </c>
    </row>
    <row r="15">
      <c r="A15" s="4" t="inlineStr">
        <is>
          <t>Net loss per share attributable to Class A and Class B common stockholders, basic</t>
        </is>
      </c>
      <c r="B15" s="9" t="n">
        <v>-3.93</v>
      </c>
      <c r="C15" s="9" t="n">
        <v>-2.17</v>
      </c>
      <c r="D15" s="9" t="n">
        <v>-1.65</v>
      </c>
    </row>
    <row r="16">
      <c r="A16" s="4" t="inlineStr">
        <is>
          <t>Net loss per share attributable to Class A and Class B common stockholders, diluted</t>
        </is>
      </c>
      <c r="B16" s="9" t="n">
        <v>-3.93</v>
      </c>
      <c r="C16" s="9" t="n">
        <v>-2.17</v>
      </c>
      <c r="D16" s="9" t="n">
        <v>-1.65</v>
      </c>
    </row>
    <row r="17">
      <c r="A17" s="4" t="inlineStr">
        <is>
          <t>Weighted average shares of Class A and Class B common stock outstanding, basic</t>
        </is>
      </c>
      <c r="B17" s="6" t="n">
        <v>66408807</v>
      </c>
      <c r="C17" s="6" t="n">
        <v>58223339</v>
      </c>
      <c r="D17" s="6" t="n">
        <v>49668864</v>
      </c>
    </row>
    <row r="18">
      <c r="A18" s="4" t="inlineStr">
        <is>
          <t>Weighted average shares of Class A and Class B common stock outstanding, diluted</t>
        </is>
      </c>
      <c r="B18" s="6" t="n">
        <v>66408807</v>
      </c>
      <c r="C18" s="6" t="n">
        <v>58223339</v>
      </c>
      <c r="D18" s="6" t="n">
        <v>49668864</v>
      </c>
    </row>
    <row r="19">
      <c r="A19" s="3" t="inlineStr">
        <is>
          <t>Comprehensive loss:</t>
        </is>
      </c>
      <c r="B19" s="4" t="inlineStr">
        <is>
          <t xml:space="preserve"> </t>
        </is>
      </c>
      <c r="C19" s="4" t="inlineStr">
        <is>
          <t xml:space="preserve"> </t>
        </is>
      </c>
      <c r="D19" s="4" t="inlineStr">
        <is>
          <t xml:space="preserve"> </t>
        </is>
      </c>
    </row>
    <row r="20">
      <c r="A20" s="4" t="inlineStr">
        <is>
          <t>Net loss</t>
        </is>
      </c>
      <c r="B20" s="7" t="n">
        <v>-260756000</v>
      </c>
      <c r="C20" s="7" t="n">
        <v>-126219000</v>
      </c>
      <c r="D20" s="7" t="n">
        <v>-81854000</v>
      </c>
    </row>
    <row r="21">
      <c r="A21" s="3" t="inlineStr">
        <is>
          <t>Other comprehensive income (loss):</t>
        </is>
      </c>
      <c r="B21" s="4" t="inlineStr">
        <is>
          <t xml:space="preserve"> </t>
        </is>
      </c>
      <c r="C21" s="4" t="inlineStr">
        <is>
          <t xml:space="preserve"> </t>
        </is>
      </c>
      <c r="D21" s="4" t="inlineStr">
        <is>
          <t xml:space="preserve"> </t>
        </is>
      </c>
    </row>
    <row r="22">
      <c r="A22" s="4" t="inlineStr">
        <is>
          <t>Unrealized gains (losses) on marketable securities</t>
        </is>
      </c>
      <c r="B22" s="6" t="n">
        <v>-90000</v>
      </c>
      <c r="C22" s="6" t="n">
        <v>525000</v>
      </c>
      <c r="D22" s="6" t="n">
        <v>-266000</v>
      </c>
    </row>
    <row r="23">
      <c r="A23" s="4" t="inlineStr">
        <is>
          <t>Comprehensive loss</t>
        </is>
      </c>
      <c r="B23" s="7" t="n">
        <v>-260846000</v>
      </c>
      <c r="C23" s="7" t="n">
        <v>-125694000</v>
      </c>
      <c r="D23" s="7" t="n">
        <v>-821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60579</v>
      </c>
      <c r="C4" s="7" t="n">
        <v>25563</v>
      </c>
      <c r="D4" s="7" t="n">
        <v>10325</v>
      </c>
    </row>
    <row r="5">
      <c r="A5" s="4" t="inlineStr">
        <is>
          <t>Research and Development Expens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31369</v>
      </c>
      <c r="C7" s="6" t="n">
        <v>11600</v>
      </c>
      <c r="D7" s="6" t="n">
        <v>4214</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7" t="n">
        <v>29210</v>
      </c>
      <c r="C10" s="7" t="n">
        <v>13963</v>
      </c>
      <c r="D10" s="7" t="n">
        <v>61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Additional Information (Detail) - USD ($) $ / shares in Units, $ in Millions</t>
        </is>
      </c>
      <c r="C1" s="2" t="inlineStr">
        <is>
          <t>12 Months Ended</t>
        </is>
      </c>
    </row>
    <row r="2">
      <c r="B2" s="2" t="inlineStr">
        <is>
          <t>Jul. 28, 2021</t>
        </is>
      </c>
      <c r="C2" s="2" t="inlineStr">
        <is>
          <t>Dec. 31, 2024</t>
        </is>
      </c>
      <c r="D2" s="2" t="inlineStr">
        <is>
          <t>Dec. 31, 2023</t>
        </is>
      </c>
      <c r="E2" s="2" t="inlineStr">
        <is>
          <t>Dec. 31, 2022</t>
        </is>
      </c>
    </row>
    <row r="3">
      <c r="A3" s="4" t="inlineStr">
        <is>
          <t>Unrecognized compensation cost related to common stock options</t>
        </is>
      </c>
      <c r="B3" s="4" t="inlineStr">
        <is>
          <t xml:space="preserve"> </t>
        </is>
      </c>
      <c r="C3" s="5" t="n">
        <v>144.5</v>
      </c>
      <c r="D3" s="4" t="inlineStr">
        <is>
          <t xml:space="preserve"> </t>
        </is>
      </c>
      <c r="E3" s="4" t="inlineStr">
        <is>
          <t xml:space="preserve"> </t>
        </is>
      </c>
    </row>
    <row r="4">
      <c r="A4" s="4" t="inlineStr">
        <is>
          <t>Share based payment weighted average period</t>
        </is>
      </c>
      <c r="B4" s="4" t="inlineStr">
        <is>
          <t xml:space="preserve"> </t>
        </is>
      </c>
      <c r="C4" s="4" t="inlineStr">
        <is>
          <t>2 years 6 months</t>
        </is>
      </c>
      <c r="D4" s="4" t="inlineStr">
        <is>
          <t xml:space="preserve"> </t>
        </is>
      </c>
      <c r="E4" s="4" t="inlineStr">
        <is>
          <t xml:space="preserve"> </t>
        </is>
      </c>
    </row>
    <row r="5">
      <c r="A5" s="4" t="inlineStr">
        <is>
          <t>Weighted average grant-date fair value of stock options granted</t>
        </is>
      </c>
      <c r="B5" s="4" t="inlineStr">
        <is>
          <t xml:space="preserve"> </t>
        </is>
      </c>
      <c r="C5" s="9" t="n">
        <v>53.07</v>
      </c>
      <c r="D5" s="9" t="n">
        <v>23.01</v>
      </c>
      <c r="E5" s="9" t="n">
        <v>11.54</v>
      </c>
    </row>
    <row r="6">
      <c r="A6" s="4" t="inlineStr">
        <is>
          <t>Aggregate intrinsic value of stock options exercised</t>
        </is>
      </c>
      <c r="B6" s="4" t="inlineStr">
        <is>
          <t xml:space="preserve"> </t>
        </is>
      </c>
      <c r="C6" s="5" t="n">
        <v>102.3</v>
      </c>
      <c r="D6" s="5" t="n">
        <v>52.3</v>
      </c>
      <c r="E6" s="5" t="n">
        <v>10.7</v>
      </c>
    </row>
    <row r="7">
      <c r="A7" s="4" t="inlineStr">
        <is>
          <t>2021 Stock Option and Incentive Plan [Member] | Common Class A [Member]</t>
        </is>
      </c>
      <c r="B7" s="4" t="inlineStr">
        <is>
          <t xml:space="preserve"> </t>
        </is>
      </c>
      <c r="C7" s="4" t="inlineStr">
        <is>
          <t xml:space="preserve"> </t>
        </is>
      </c>
      <c r="D7" s="4" t="inlineStr">
        <is>
          <t xml:space="preserve"> </t>
        </is>
      </c>
      <c r="E7" s="4" t="inlineStr">
        <is>
          <t xml:space="preserve"> </t>
        </is>
      </c>
    </row>
    <row r="8">
      <c r="A8" s="4" t="inlineStr">
        <is>
          <t>Shares available for future issuance</t>
        </is>
      </c>
      <c r="B8" s="4" t="inlineStr">
        <is>
          <t xml:space="preserve"> </t>
        </is>
      </c>
      <c r="C8" s="6" t="n">
        <v>6714865</v>
      </c>
      <c r="D8" s="4" t="inlineStr">
        <is>
          <t xml:space="preserve"> </t>
        </is>
      </c>
      <c r="E8" s="4" t="inlineStr">
        <is>
          <t xml:space="preserve"> </t>
        </is>
      </c>
    </row>
    <row r="9">
      <c r="A9" s="4" t="inlineStr">
        <is>
          <t>2021 Employee Stock Purchase Plan [Member]</t>
        </is>
      </c>
      <c r="B9" s="4" t="inlineStr">
        <is>
          <t xml:space="preserve"> </t>
        </is>
      </c>
      <c r="C9" s="4" t="inlineStr">
        <is>
          <t xml:space="preserve"> </t>
        </is>
      </c>
      <c r="D9" s="4" t="inlineStr">
        <is>
          <t xml:space="preserve"> </t>
        </is>
      </c>
      <c r="E9" s="4" t="inlineStr">
        <is>
          <t xml:space="preserve"> </t>
        </is>
      </c>
    </row>
    <row r="10">
      <c r="A10" s="4" t="inlineStr">
        <is>
          <t>Shares available for future issuance</t>
        </is>
      </c>
      <c r="B10" s="4" t="inlineStr">
        <is>
          <t xml:space="preserve"> </t>
        </is>
      </c>
      <c r="C10" s="6" t="n">
        <v>1867497</v>
      </c>
      <c r="D10" s="4" t="inlineStr">
        <is>
          <t xml:space="preserve"> </t>
        </is>
      </c>
      <c r="E10" s="4" t="inlineStr">
        <is>
          <t xml:space="preserve"> </t>
        </is>
      </c>
    </row>
    <row r="11">
      <c r="A11" s="4" t="inlineStr">
        <is>
          <t>Number of shares issued</t>
        </is>
      </c>
      <c r="B11" s="4" t="inlineStr">
        <is>
          <t xml:space="preserve"> </t>
        </is>
      </c>
      <c r="C11" s="6" t="n">
        <v>11572</v>
      </c>
      <c r="D11" s="4" t="inlineStr">
        <is>
          <t xml:space="preserve"> </t>
        </is>
      </c>
      <c r="E11" s="4" t="inlineStr">
        <is>
          <t xml:space="preserve"> </t>
        </is>
      </c>
    </row>
    <row r="12">
      <c r="A12" s="4" t="inlineStr">
        <is>
          <t>2021 Employee Stock Purchase Plan [Member] | Common Class A [Member]</t>
        </is>
      </c>
      <c r="B12" s="4" t="inlineStr">
        <is>
          <t xml:space="preserve"> </t>
        </is>
      </c>
      <c r="C12" s="4" t="inlineStr">
        <is>
          <t xml:space="preserve"> </t>
        </is>
      </c>
      <c r="D12" s="4" t="inlineStr">
        <is>
          <t xml:space="preserve"> </t>
        </is>
      </c>
      <c r="E12" s="4" t="inlineStr">
        <is>
          <t xml:space="preserve"> </t>
        </is>
      </c>
    </row>
    <row r="13">
      <c r="A13" s="4" t="inlineStr">
        <is>
          <t>Percentage of purchase price of each shares purchased</t>
        </is>
      </c>
      <c r="B13" s="10" t="n">
        <v>0.85</v>
      </c>
      <c r="C13" s="4" t="inlineStr">
        <is>
          <t xml:space="preserve"> </t>
        </is>
      </c>
      <c r="D13" s="4" t="inlineStr">
        <is>
          <t xml:space="preserve"> </t>
        </is>
      </c>
      <c r="E13" s="4" t="inlineStr">
        <is>
          <t xml:space="preserve"> </t>
        </is>
      </c>
    </row>
    <row r="14">
      <c r="A14" s="4" t="inlineStr">
        <is>
          <t>Maximum [Member] | 2021 Stock Option and Incentive Plan [Member] | Common Class A [Member] | Class A And Class B Common Stock Outstanding [Member]</t>
        </is>
      </c>
      <c r="B14" s="4" t="inlineStr">
        <is>
          <t xml:space="preserve"> </t>
        </is>
      </c>
      <c r="C14" s="4" t="inlineStr">
        <is>
          <t xml:space="preserve"> </t>
        </is>
      </c>
      <c r="D14" s="4" t="inlineStr">
        <is>
          <t xml:space="preserve"> </t>
        </is>
      </c>
      <c r="E14" s="4" t="inlineStr">
        <is>
          <t xml:space="preserve"> </t>
        </is>
      </c>
    </row>
    <row r="15">
      <c r="A15" s="4" t="inlineStr">
        <is>
          <t>Share based compensation arrangement by share based payment award annual increase percentage</t>
        </is>
      </c>
      <c r="B15" s="10" t="n">
        <v>0.05</v>
      </c>
      <c r="C15" s="4" t="inlineStr">
        <is>
          <t xml:space="preserve"> </t>
        </is>
      </c>
      <c r="D15" s="4" t="inlineStr">
        <is>
          <t xml:space="preserve"> </t>
        </is>
      </c>
      <c r="E15" s="4" t="inlineStr">
        <is>
          <t xml:space="preserve"> </t>
        </is>
      </c>
    </row>
    <row r="16">
      <c r="A16" s="4" t="inlineStr">
        <is>
          <t>Maximum [Member] | 2021 Employee Stock Purchase Plan [Member] | Common Class A [Member]</t>
        </is>
      </c>
      <c r="B16" s="4" t="inlineStr">
        <is>
          <t xml:space="preserve"> </t>
        </is>
      </c>
      <c r="C16" s="4" t="inlineStr">
        <is>
          <t xml:space="preserve"> </t>
        </is>
      </c>
      <c r="D16" s="4" t="inlineStr">
        <is>
          <t xml:space="preserve"> </t>
        </is>
      </c>
      <c r="E16" s="4" t="inlineStr">
        <is>
          <t xml:space="preserve"> </t>
        </is>
      </c>
    </row>
    <row r="17">
      <c r="A17" s="4" t="inlineStr">
        <is>
          <t>Share based compensation arrangement by share based payment award annual increase amount</t>
        </is>
      </c>
      <c r="B17" s="6" t="n">
        <v>473064</v>
      </c>
      <c r="C17" s="4" t="inlineStr">
        <is>
          <t xml:space="preserve"> </t>
        </is>
      </c>
      <c r="D17" s="4" t="inlineStr">
        <is>
          <t xml:space="preserve"> </t>
        </is>
      </c>
      <c r="E17" s="4" t="inlineStr">
        <is>
          <t xml:space="preserve"> </t>
        </is>
      </c>
    </row>
    <row r="18">
      <c r="A18" s="4" t="inlineStr">
        <is>
          <t>Maximum [Member] | 2021 Employee Stock Purchase Plan [Member] | Common Class A [Member] | Class A And Class B Common Stock Outstanding [Member]</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annual increase percentage</t>
        </is>
      </c>
      <c r="B19" s="10" t="n">
        <v>0.0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Payment Award Stock Options Range of Assumption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expected option term (years)</t>
        </is>
      </c>
      <c r="B4" s="4" t="inlineStr">
        <is>
          <t>6 years</t>
        </is>
      </c>
      <c r="C4" s="4" t="inlineStr">
        <is>
          <t>6 years</t>
        </is>
      </c>
      <c r="D4" s="4" t="inlineStr">
        <is>
          <t>6 years</t>
        </is>
      </c>
    </row>
    <row r="5">
      <c r="A5" s="4" t="inlineStr">
        <is>
          <t>Range of expected stock price volatility, minimum</t>
        </is>
      </c>
      <c r="B5" s="10" t="n">
        <v>0.72</v>
      </c>
      <c r="C5" s="10" t="n">
        <v>0.76</v>
      </c>
      <c r="D5" s="10" t="n">
        <v>0.76</v>
      </c>
    </row>
    <row r="6">
      <c r="A6" s="4" t="inlineStr">
        <is>
          <t>Range of expected stock price volatility, maximum</t>
        </is>
      </c>
      <c r="B6" s="10" t="n">
        <v>0.76</v>
      </c>
      <c r="C6" s="10" t="n">
        <v>0.82</v>
      </c>
      <c r="D6" s="10" t="n">
        <v>0.8100000000000001</v>
      </c>
    </row>
    <row r="7">
      <c r="A7" s="4" t="inlineStr">
        <is>
          <t>Weighted average expected stock price volatility</t>
        </is>
      </c>
      <c r="B7" s="10" t="n">
        <v>0.75</v>
      </c>
      <c r="C7" s="10" t="n">
        <v>0.8</v>
      </c>
      <c r="D7" s="10" t="n">
        <v>0.77</v>
      </c>
    </row>
    <row r="8">
      <c r="A8" s="4" t="inlineStr">
        <is>
          <t>Range of risk-free interest rate, minimum</t>
        </is>
      </c>
      <c r="B8" s="11" t="n">
        <v>0.035</v>
      </c>
      <c r="C8" s="11" t="n">
        <v>0.034</v>
      </c>
      <c r="D8" s="11" t="n">
        <v>0.014</v>
      </c>
    </row>
    <row r="9">
      <c r="A9" s="4" t="inlineStr">
        <is>
          <t>Range of risk-free interest rate, maximum</t>
        </is>
      </c>
      <c r="B9" s="11" t="n">
        <v>0.046</v>
      </c>
      <c r="C9" s="11" t="n">
        <v>0.047</v>
      </c>
      <c r="D9" s="11" t="n">
        <v>0.042</v>
      </c>
    </row>
    <row r="10">
      <c r="A10" s="4" t="inlineStr">
        <is>
          <t>Expected dividend rate</t>
        </is>
      </c>
      <c r="B10" s="10" t="n">
        <v>0</v>
      </c>
      <c r="C10" s="10" t="n">
        <v>0</v>
      </c>
      <c r="D10" s="10"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s Activity (Detail)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 Number of Shares</t>
        </is>
      </c>
      <c r="B4" s="6" t="n">
        <v>8034755</v>
      </c>
      <c r="C4" s="4" t="inlineStr">
        <is>
          <t xml:space="preserve"> </t>
        </is>
      </c>
    </row>
    <row r="5">
      <c r="A5" s="4" t="inlineStr">
        <is>
          <t>Number of Shares, Granted</t>
        </is>
      </c>
      <c r="B5" s="6" t="n">
        <v>1614302</v>
      </c>
      <c r="C5" s="4" t="inlineStr">
        <is>
          <t xml:space="preserve"> </t>
        </is>
      </c>
    </row>
    <row r="6">
      <c r="A6" s="4" t="inlineStr">
        <is>
          <t>Number of Shares, Exercised</t>
        </is>
      </c>
      <c r="B6" s="6" t="n">
        <v>-1518096</v>
      </c>
      <c r="C6" s="4" t="inlineStr">
        <is>
          <t xml:space="preserve"> </t>
        </is>
      </c>
    </row>
    <row r="7">
      <c r="A7" s="4" t="inlineStr">
        <is>
          <t>Number of Shares, Cancelled or forfeited</t>
        </is>
      </c>
      <c r="B7" s="6" t="n">
        <v>-150914</v>
      </c>
      <c r="C7" s="4" t="inlineStr">
        <is>
          <t xml:space="preserve"> </t>
        </is>
      </c>
    </row>
    <row r="8">
      <c r="A8" s="4" t="inlineStr">
        <is>
          <t>Ending Balance, Number of Shares</t>
        </is>
      </c>
      <c r="B8" s="6" t="n">
        <v>7980047</v>
      </c>
      <c r="C8" s="6" t="n">
        <v>8034755</v>
      </c>
    </row>
    <row r="9">
      <c r="A9" s="4" t="inlineStr">
        <is>
          <t>Number of Shares, Exercisable</t>
        </is>
      </c>
      <c r="B9" s="6" t="n">
        <v>4416671</v>
      </c>
      <c r="C9" s="4" t="inlineStr">
        <is>
          <t xml:space="preserve"> </t>
        </is>
      </c>
    </row>
    <row r="10">
      <c r="A10" s="4" t="inlineStr">
        <is>
          <t>Beginning Balance, Weighted Average Exercise Price</t>
        </is>
      </c>
      <c r="B10" s="9" t="n">
        <v>17.66</v>
      </c>
      <c r="C10" s="4" t="inlineStr">
        <is>
          <t xml:space="preserve"> </t>
        </is>
      </c>
    </row>
    <row r="11">
      <c r="A11" s="4" t="inlineStr">
        <is>
          <t>Weighted Average Exercise Price, Granted</t>
        </is>
      </c>
      <c r="B11" s="12" t="n">
        <v>77.45999999999999</v>
      </c>
      <c r="C11" s="4" t="inlineStr">
        <is>
          <t xml:space="preserve"> </t>
        </is>
      </c>
    </row>
    <row r="12">
      <c r="A12" s="4" t="inlineStr">
        <is>
          <t>Weighted Average Exercise Price, Exercised</t>
        </is>
      </c>
      <c r="B12" s="12" t="n">
        <v>18.99</v>
      </c>
      <c r="C12" s="4" t="inlineStr">
        <is>
          <t xml:space="preserve"> </t>
        </is>
      </c>
    </row>
    <row r="13">
      <c r="A13" s="4" t="inlineStr">
        <is>
          <t>Weighted Average Exercise Price, Cancelled or forfeited</t>
        </is>
      </c>
      <c r="B13" s="12" t="n">
        <v>47.78</v>
      </c>
      <c r="C13" s="4" t="inlineStr">
        <is>
          <t xml:space="preserve"> </t>
        </is>
      </c>
    </row>
    <row r="14">
      <c r="A14" s="4" t="inlineStr">
        <is>
          <t>Ending Balance, Weighted Average Exercise Price</t>
        </is>
      </c>
      <c r="B14" s="12" t="n">
        <v>28.93</v>
      </c>
      <c r="C14" s="9" t="n">
        <v>17.66</v>
      </c>
    </row>
    <row r="15">
      <c r="A15" s="4" t="inlineStr">
        <is>
          <t>Weighted Average Exercise Price, Exercisable</t>
        </is>
      </c>
      <c r="B15" s="9" t="n">
        <v>15.16</v>
      </c>
      <c r="C15" s="4" t="inlineStr">
        <is>
          <t xml:space="preserve"> </t>
        </is>
      </c>
    </row>
    <row r="16">
      <c r="A16" s="4" t="inlineStr">
        <is>
          <t>Weighted Average Contractual Term</t>
        </is>
      </c>
      <c r="B16" s="4" t="inlineStr">
        <is>
          <t>7 years 5 months 12 days</t>
        </is>
      </c>
      <c r="C16" s="4" t="inlineStr">
        <is>
          <t>8 years 21 days</t>
        </is>
      </c>
    </row>
    <row r="17">
      <c r="A17" s="4" t="inlineStr">
        <is>
          <t>Weighted Average Contractual Term, Exercisable</t>
        </is>
      </c>
      <c r="B17" s="4" t="inlineStr">
        <is>
          <t>6 years 9 months</t>
        </is>
      </c>
      <c r="C17" s="4" t="inlineStr">
        <is>
          <t xml:space="preserve"> </t>
        </is>
      </c>
    </row>
    <row r="18">
      <c r="A18" s="4" t="inlineStr">
        <is>
          <t>Aggregate Intrinsic Value, Outstanding Balance</t>
        </is>
      </c>
      <c r="B18" s="7" t="n">
        <v>398407</v>
      </c>
      <c r="C18" s="7" t="n">
        <v>449403</v>
      </c>
    </row>
    <row r="19">
      <c r="A19" s="4" t="inlineStr">
        <is>
          <t>Aggregate Intrinsic Value, Exercisable</t>
        </is>
      </c>
      <c r="B19" s="7" t="n">
        <v>278880</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as of December 31, 2023 | shares</t>
        </is>
      </c>
      <c r="B4" s="6" t="n">
        <v>0</v>
      </c>
    </row>
    <row r="5">
      <c r="A5" s="4" t="inlineStr">
        <is>
          <t>Number of Shares, granted | shares</t>
        </is>
      </c>
      <c r="B5" s="6" t="n">
        <v>743221</v>
      </c>
    </row>
    <row r="6">
      <c r="A6" s="4" t="inlineStr">
        <is>
          <t>Number of Shares, Vested | shares</t>
        </is>
      </c>
      <c r="B6" s="6" t="n">
        <v>0</v>
      </c>
    </row>
    <row r="7">
      <c r="A7" s="4" t="inlineStr">
        <is>
          <t>Number of Shares, Forfeited | shares</t>
        </is>
      </c>
      <c r="B7" s="6" t="n">
        <v>-26300</v>
      </c>
    </row>
    <row r="8">
      <c r="A8" s="4" t="inlineStr">
        <is>
          <t>Outstanding as of December 31,2024 | shares</t>
        </is>
      </c>
      <c r="B8" s="6" t="n">
        <v>716921</v>
      </c>
    </row>
    <row r="9">
      <c r="A9" s="4" t="inlineStr">
        <is>
          <t>Weighted Average Grant Date Fair Value, Outstanding December 31, 2023 | $ / shares</t>
        </is>
      </c>
      <c r="B9" s="7" t="n">
        <v>0</v>
      </c>
    </row>
    <row r="10">
      <c r="A10" s="4" t="inlineStr">
        <is>
          <t>Weighted Average Grant Date Fair Value, Granted | $ / shares</t>
        </is>
      </c>
      <c r="B10" s="12" t="n">
        <v>75.04000000000001</v>
      </c>
    </row>
    <row r="11">
      <c r="A11" s="4" t="inlineStr">
        <is>
          <t>Weighted Average Grant Date Fair Value, Vested | $ / shares</t>
        </is>
      </c>
      <c r="B11" s="6" t="n">
        <v>0</v>
      </c>
    </row>
    <row r="12">
      <c r="A12" s="4" t="inlineStr">
        <is>
          <t>Weighted Average Grant Date Fair Value, Forfeited | $ / shares</t>
        </is>
      </c>
      <c r="B12" s="12" t="n">
        <v>72.64</v>
      </c>
    </row>
    <row r="13">
      <c r="A13" s="4" t="inlineStr">
        <is>
          <t>Weighted Average Grant Date Fair Value, Outstanding December 31, 2024 | $ / shares</t>
        </is>
      </c>
      <c r="B13" s="9" t="n">
        <v>75.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Additional Information) (Details)</t>
        </is>
      </c>
      <c r="B1" s="2" t="inlineStr">
        <is>
          <t>12 Months Ended</t>
        </is>
      </c>
    </row>
    <row r="2">
      <c r="B2" s="2" t="inlineStr">
        <is>
          <t>Dec. 31, 2024</t>
        </is>
      </c>
    </row>
    <row r="3">
      <c r="A3" s="3" t="inlineStr">
        <is>
          <t>Earnings Per Share [Abstract]</t>
        </is>
      </c>
      <c r="B3" s="4" t="inlineStr">
        <is>
          <t xml:space="preserve"> </t>
        </is>
      </c>
    </row>
    <row r="4">
      <c r="A4" s="4" t="inlineStr">
        <is>
          <t>Common stock, voting rights</t>
        </is>
      </c>
      <c r="B4" s="4" t="inlineStr">
        <is>
          <t>Each share of Class A common stock is entitled to one vote. Class B common stock is nonvoting</t>
        </is>
      </c>
    </row>
    <row r="5">
      <c r="A5" s="4" t="inlineStr">
        <is>
          <t>Common stock, terms of conversion</t>
        </is>
      </c>
      <c r="B5" s="4" t="inlineStr">
        <is>
          <t>each share of Class B common stock is convertible into one share of Class A common stock at the option of the holder at any time, subject to the ownership limitations provided for in the Company’s amended and restated certificate of incorpo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8696968</v>
      </c>
      <c r="C4" s="6" t="n">
        <v>8034755</v>
      </c>
      <c r="D4" s="6" t="n">
        <v>6453741</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7980047</v>
      </c>
      <c r="C7" s="6" t="n">
        <v>8034755</v>
      </c>
      <c r="D7" s="6" t="n">
        <v>6453741</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716921</v>
      </c>
      <c r="C10" s="6" t="n">
        <v>0</v>
      </c>
      <c r="D10"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4" t="inlineStr">
        <is>
          <t>Income tax provision</t>
        </is>
      </c>
      <c r="B3" s="7" t="n">
        <v>764000</v>
      </c>
      <c r="C3" s="7" t="n">
        <v>0</v>
      </c>
      <c r="D3" s="7" t="n">
        <v>0</v>
      </c>
    </row>
    <row r="4">
      <c r="A4" s="4" t="inlineStr">
        <is>
          <t>Unrecognized Tax Benefits</t>
        </is>
      </c>
      <c r="B4" s="6" t="n">
        <v>0</v>
      </c>
      <c r="C4" s="6" t="n">
        <v>0</v>
      </c>
      <c r="D4" s="4" t="inlineStr">
        <is>
          <t xml:space="preserve"> </t>
        </is>
      </c>
    </row>
    <row r="5">
      <c r="A5" s="4" t="inlineStr">
        <is>
          <t>Deferred tax liabilities</t>
        </is>
      </c>
      <c r="B5" s="7" t="n">
        <v>0</v>
      </c>
      <c r="C5" s="6" t="n">
        <v>0</v>
      </c>
      <c r="D5" s="4" t="inlineStr">
        <is>
          <t xml:space="preserve"> </t>
        </is>
      </c>
    </row>
    <row r="6">
      <c r="A6" s="4" t="inlineStr">
        <is>
          <t>Description of income tax examination</t>
        </is>
      </c>
      <c r="B6" s="4" t="inlineStr">
        <is>
          <t>In the normal course of business, the Company is subject to examination by federal and state jurisdictions, where applicable. There are currently no pending tax examinations. The Company is open to future tax examination under statute from 2021 to the present.</t>
        </is>
      </c>
      <c r="C6" s="4" t="inlineStr">
        <is>
          <t xml:space="preserve"> </t>
        </is>
      </c>
      <c r="D6" s="4" t="inlineStr">
        <is>
          <t xml:space="preserve"> </t>
        </is>
      </c>
    </row>
    <row r="7">
      <c r="A7" s="4" t="inlineStr">
        <is>
          <t>Tax credit carryforward expiration year start</t>
        </is>
      </c>
      <c r="B7" s="4" t="inlineStr">
        <is>
          <t>2033</t>
        </is>
      </c>
      <c r="C7" s="4" t="inlineStr">
        <is>
          <t xml:space="preserve"> </t>
        </is>
      </c>
      <c r="D7" s="4" t="inlineStr">
        <is>
          <t xml:space="preserve"> </t>
        </is>
      </c>
    </row>
    <row r="8">
      <c r="A8" s="4" t="inlineStr">
        <is>
          <t>Increased valuation allowance</t>
        </is>
      </c>
      <c r="B8" s="7" t="n">
        <v>119100000</v>
      </c>
      <c r="C8" s="7" t="n">
        <v>48800000</v>
      </c>
      <c r="D8" s="7" t="n">
        <v>28700000</v>
      </c>
    </row>
    <row r="9">
      <c r="A9" s="4" t="inlineStr">
        <is>
          <t>Open tax year</t>
        </is>
      </c>
      <c r="B9" s="4" t="inlineStr">
        <is>
          <t>2021 2022 2023 2024</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rating loss carryforwards</t>
        </is>
      </c>
      <c r="B11" s="7" t="n">
        <v>238100000</v>
      </c>
      <c r="C11" s="4" t="inlineStr">
        <is>
          <t xml:space="preserve"> </t>
        </is>
      </c>
      <c r="D11" s="4" t="inlineStr">
        <is>
          <t xml:space="preserve"> </t>
        </is>
      </c>
    </row>
    <row r="12">
      <c r="A12" s="4" t="inlineStr">
        <is>
          <t>Operating loss carryforward expiration year start</t>
        </is>
      </c>
      <c r="B12" s="4" t="inlineStr">
        <is>
          <t>2037</t>
        </is>
      </c>
      <c r="C12" s="4" t="inlineStr">
        <is>
          <t xml:space="preserve"> </t>
        </is>
      </c>
      <c r="D12" s="4" t="inlineStr">
        <is>
          <t xml:space="preserve"> </t>
        </is>
      </c>
    </row>
    <row r="13">
      <c r="A13" s="4" t="inlineStr">
        <is>
          <t>State and Local Jurisdiction [Member] | Research Tax Credit Carryforward [Member]</t>
        </is>
      </c>
      <c r="B13" s="4" t="inlineStr">
        <is>
          <t xml:space="preserve"> </t>
        </is>
      </c>
      <c r="C13" s="4" t="inlineStr">
        <is>
          <t xml:space="preserve"> </t>
        </is>
      </c>
      <c r="D13" s="4" t="inlineStr">
        <is>
          <t xml:space="preserve"> </t>
        </is>
      </c>
    </row>
    <row r="14">
      <c r="A14" s="4" t="inlineStr">
        <is>
          <t>Tax credit carryforwards research and development</t>
        </is>
      </c>
      <c r="B14" s="7" t="n">
        <v>8900000</v>
      </c>
      <c r="C14" s="4" t="inlineStr">
        <is>
          <t xml:space="preserve"> </t>
        </is>
      </c>
      <c r="D14" s="4" t="inlineStr">
        <is>
          <t xml:space="preserve"> </t>
        </is>
      </c>
    </row>
    <row r="15">
      <c r="A15" s="4" t="inlineStr">
        <is>
          <t>Domestic Tax Authority [Member]</t>
        </is>
      </c>
      <c r="B15" s="4" t="inlineStr">
        <is>
          <t xml:space="preserve"> </t>
        </is>
      </c>
      <c r="C15" s="4" t="inlineStr">
        <is>
          <t xml:space="preserve"> </t>
        </is>
      </c>
      <c r="D15" s="4" t="inlineStr">
        <is>
          <t xml:space="preserve"> </t>
        </is>
      </c>
    </row>
    <row r="16">
      <c r="A16" s="4" t="inlineStr">
        <is>
          <t>Operating loss carryforwards</t>
        </is>
      </c>
      <c r="B16" s="6" t="n">
        <v>198700000</v>
      </c>
      <c r="C16" s="4" t="inlineStr">
        <is>
          <t xml:space="preserve"> </t>
        </is>
      </c>
      <c r="D16" s="4" t="inlineStr">
        <is>
          <t xml:space="preserve"> </t>
        </is>
      </c>
    </row>
    <row r="17">
      <c r="A17" s="4" t="inlineStr">
        <is>
          <t>Domestic Tax Authority [Member] | Research Tax Credit Carryforward [Member]</t>
        </is>
      </c>
      <c r="B17" s="4" t="inlineStr">
        <is>
          <t xml:space="preserve"> </t>
        </is>
      </c>
      <c r="C17" s="4" t="inlineStr">
        <is>
          <t xml:space="preserve"> </t>
        </is>
      </c>
      <c r="D17" s="4" t="inlineStr">
        <is>
          <t xml:space="preserve"> </t>
        </is>
      </c>
    </row>
    <row r="18">
      <c r="A18" s="4" t="inlineStr">
        <is>
          <t>Tax credit carryforwards research and development</t>
        </is>
      </c>
      <c r="B18" s="6" t="n">
        <v>15700000</v>
      </c>
      <c r="C18" s="4" t="inlineStr">
        <is>
          <t xml:space="preserve"> </t>
        </is>
      </c>
      <c r="D18" s="4" t="inlineStr">
        <is>
          <t xml:space="preserve"> </t>
        </is>
      </c>
    </row>
    <row r="19">
      <c r="A19" s="4" t="inlineStr">
        <is>
          <t>Domestic Tax Authority [Member] | Orphan Drug Credit [Member]</t>
        </is>
      </c>
      <c r="B19" s="4" t="inlineStr">
        <is>
          <t xml:space="preserve"> </t>
        </is>
      </c>
      <c r="C19" s="4" t="inlineStr">
        <is>
          <t xml:space="preserve"> </t>
        </is>
      </c>
      <c r="D19" s="4" t="inlineStr">
        <is>
          <t xml:space="preserve"> </t>
        </is>
      </c>
    </row>
    <row r="20">
      <c r="A20" s="4" t="inlineStr">
        <is>
          <t>Tax credit carryforwards research and development</t>
        </is>
      </c>
      <c r="B20" s="6" t="n">
        <v>29400000</v>
      </c>
      <c r="C20" s="4" t="inlineStr">
        <is>
          <t xml:space="preserve"> </t>
        </is>
      </c>
      <c r="D20" s="4" t="inlineStr">
        <is>
          <t xml:space="preserve"> </t>
        </is>
      </c>
    </row>
    <row r="21">
      <c r="A21" s="4" t="inlineStr">
        <is>
          <t>Domestic Tax Authority [Member] | Expirable [Member]</t>
        </is>
      </c>
      <c r="B21" s="4" t="inlineStr">
        <is>
          <t xml:space="preserve"> </t>
        </is>
      </c>
      <c r="C21" s="4" t="inlineStr">
        <is>
          <t xml:space="preserve"> </t>
        </is>
      </c>
      <c r="D21" s="4" t="inlineStr">
        <is>
          <t xml:space="preserve"> </t>
        </is>
      </c>
    </row>
    <row r="22">
      <c r="A22" s="4" t="inlineStr">
        <is>
          <t>Operating loss carryforwards</t>
        </is>
      </c>
      <c r="B22" s="7" t="n">
        <v>1200000</v>
      </c>
      <c r="C22" s="4" t="inlineStr">
        <is>
          <t xml:space="preserve"> </t>
        </is>
      </c>
      <c r="D22" s="4" t="inlineStr">
        <is>
          <t xml:space="preserve"> </t>
        </is>
      </c>
    </row>
    <row r="23">
      <c r="A23" s="4" t="inlineStr">
        <is>
          <t>Operating loss carryforward expiration year start</t>
        </is>
      </c>
      <c r="B23" s="4" t="inlineStr">
        <is>
          <t>2037</t>
        </is>
      </c>
      <c r="C23" s="4" t="inlineStr">
        <is>
          <t xml:space="preserve"> </t>
        </is>
      </c>
      <c r="D23" s="4" t="inlineStr">
        <is>
          <t xml:space="preserve"> </t>
        </is>
      </c>
    </row>
    <row r="24">
      <c r="A24" s="4" t="inlineStr">
        <is>
          <t>Domestic Tax Authority [Member] | Non expirable [Member]</t>
        </is>
      </c>
      <c r="B24" s="4" t="inlineStr">
        <is>
          <t xml:space="preserve"> </t>
        </is>
      </c>
      <c r="C24" s="4" t="inlineStr">
        <is>
          <t xml:space="preserve"> </t>
        </is>
      </c>
      <c r="D24" s="4" t="inlineStr">
        <is>
          <t xml:space="preserve"> </t>
        </is>
      </c>
    </row>
    <row r="25">
      <c r="A25" s="4" t="inlineStr">
        <is>
          <t>Operating loss carryforwards</t>
        </is>
      </c>
      <c r="B25" s="7" t="n">
        <v>197500000</v>
      </c>
      <c r="C25" s="4" t="inlineStr">
        <is>
          <t xml:space="preserve"> </t>
        </is>
      </c>
      <c r="D25" s="4" t="inlineStr">
        <is>
          <t xml:space="preserve"> </t>
        </is>
      </c>
    </row>
    <row r="26">
      <c r="A26" s="4" t="inlineStr">
        <is>
          <t>Operating loss carryforward offset limit percentage</t>
        </is>
      </c>
      <c r="B26" s="10" t="n">
        <v>0.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benefit</t>
        </is>
      </c>
      <c r="B5" s="11" t="n">
        <v>0.067</v>
      </c>
      <c r="C5" s="11" t="n">
        <v>0.083</v>
      </c>
      <c r="D5" s="11" t="n">
        <v>0.065</v>
      </c>
    </row>
    <row r="6">
      <c r="A6" s="4" t="inlineStr">
        <is>
          <t>Tax credits generated</t>
        </is>
      </c>
      <c r="B6" s="11" t="n">
        <v>0.143</v>
      </c>
      <c r="C6" s="11" t="n">
        <v>0.057</v>
      </c>
      <c r="D6" s="11" t="n">
        <v>0.066</v>
      </c>
    </row>
    <row r="7">
      <c r="A7" s="4" t="inlineStr">
        <is>
          <t>Change in deferred tax asset valuation allowance</t>
        </is>
      </c>
      <c r="B7" s="4" t="inlineStr">
        <is>
          <t>(45.80%)</t>
        </is>
      </c>
      <c r="C7" s="4" t="inlineStr">
        <is>
          <t>(38.70%)</t>
        </is>
      </c>
      <c r="D7" s="4" t="inlineStr">
        <is>
          <t>(35.10%)</t>
        </is>
      </c>
    </row>
    <row r="8">
      <c r="A8" s="4" t="inlineStr">
        <is>
          <t>Stock-based compensation</t>
        </is>
      </c>
      <c r="B8" s="11" t="n">
        <v>0.036</v>
      </c>
      <c r="C8" s="11" t="n">
        <v>0.035</v>
      </c>
      <c r="D8" s="11" t="n">
        <v>0.011</v>
      </c>
    </row>
    <row r="9">
      <c r="A9" s="4" t="inlineStr">
        <is>
          <t>Other</t>
        </is>
      </c>
      <c r="B9" s="4" t="inlineStr">
        <is>
          <t>(0.10%)</t>
        </is>
      </c>
      <c r="C9" s="11" t="n">
        <v>0.002</v>
      </c>
      <c r="D9" s="4" t="inlineStr">
        <is>
          <t>(0.10%)</t>
        </is>
      </c>
    </row>
    <row r="10">
      <c r="A10" s="4" t="inlineStr">
        <is>
          <t>Effective income tax rate</t>
        </is>
      </c>
      <c r="B10" s="4" t="inlineStr">
        <is>
          <t>(0.30%)</t>
        </is>
      </c>
      <c r="C10" s="10" t="n">
        <v>0</v>
      </c>
      <c r="D10" s="10"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Net operating loss carryforwards</t>
        </is>
      </c>
      <c r="B3" s="7" t="n">
        <v>56677</v>
      </c>
      <c r="C3" s="7" t="n">
        <v>35050</v>
      </c>
    </row>
    <row r="4">
      <c r="A4" s="4" t="inlineStr">
        <is>
          <t>Capitalized research and development</t>
        </is>
      </c>
      <c r="B4" s="6" t="n">
        <v>94002</v>
      </c>
      <c r="C4" s="6" t="n">
        <v>46240</v>
      </c>
    </row>
    <row r="5">
      <c r="A5" s="4" t="inlineStr">
        <is>
          <t>Research and development tax credit carryforwards</t>
        </is>
      </c>
      <c r="B5" s="6" t="n">
        <v>52117</v>
      </c>
      <c r="C5" s="6" t="n">
        <v>15053</v>
      </c>
    </row>
    <row r="6">
      <c r="A6" s="4" t="inlineStr">
        <is>
          <t>Stock-based compensation</t>
        </is>
      </c>
      <c r="B6" s="6" t="n">
        <v>9705</v>
      </c>
      <c r="C6" s="6" t="n">
        <v>3617</v>
      </c>
    </row>
    <row r="7">
      <c r="A7" s="4" t="inlineStr">
        <is>
          <t>Other</t>
        </is>
      </c>
      <c r="B7" s="6" t="n">
        <v>7499</v>
      </c>
      <c r="C7" s="6" t="n">
        <v>930</v>
      </c>
    </row>
    <row r="8">
      <c r="A8" s="4" t="inlineStr">
        <is>
          <t>Total deferred tax assets</t>
        </is>
      </c>
      <c r="B8" s="6" t="n">
        <v>220000</v>
      </c>
      <c r="C8" s="6" t="n">
        <v>100890</v>
      </c>
    </row>
    <row r="9">
      <c r="A9" s="4" t="inlineStr">
        <is>
          <t>Valuation allowance</t>
        </is>
      </c>
      <c r="B9" s="6" t="n">
        <v>-220000</v>
      </c>
      <c r="C9" s="6" t="n">
        <v>-100890</v>
      </c>
    </row>
    <row r="10">
      <c r="A10" s="3" t="inlineStr">
        <is>
          <t>Deferred tax liabilities</t>
        </is>
      </c>
      <c r="B10" s="4" t="inlineStr">
        <is>
          <t xml:space="preserve"> </t>
        </is>
      </c>
      <c r="C10" s="4" t="inlineStr">
        <is>
          <t xml:space="preserve"> </t>
        </is>
      </c>
    </row>
    <row r="11">
      <c r="A11" s="4" t="inlineStr">
        <is>
          <t>Net deferred tax assets</t>
        </is>
      </c>
      <c r="B11" s="7" t="n">
        <v>0</v>
      </c>
      <c r="C1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3" customWidth="1" min="2" max="2"/>
    <col width="46" customWidth="1" min="3" max="3"/>
    <col width="46" customWidth="1" min="4" max="4"/>
    <col width="36" customWidth="1" min="5" max="5"/>
    <col width="55" customWidth="1" min="6" max="6"/>
    <col width="29" customWidth="1" min="7" max="7"/>
  </cols>
  <sheetData>
    <row r="1">
      <c r="A1" s="1" t="inlineStr">
        <is>
          <t>CONSOLIDATED STATEMENTS OF STOCKHOLDERS'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Other Comprehensive Income (Loss) [Member]</t>
        </is>
      </c>
      <c r="G1" s="2" t="inlineStr">
        <is>
          <t>Accumulated deficit [Member]</t>
        </is>
      </c>
    </row>
    <row r="2">
      <c r="A2" s="4" t="inlineStr">
        <is>
          <t>Beginning Balance , Shares at Dec. 31, 2021</t>
        </is>
      </c>
      <c r="B2" s="4" t="inlineStr">
        <is>
          <t xml:space="preserve"> </t>
        </is>
      </c>
      <c r="C2" s="6" t="n">
        <v>42862175</v>
      </c>
      <c r="D2" s="6" t="n">
        <v>5435254</v>
      </c>
      <c r="E2" s="4" t="inlineStr">
        <is>
          <t xml:space="preserve"> </t>
        </is>
      </c>
      <c r="F2" s="4" t="inlineStr">
        <is>
          <t xml:space="preserve"> </t>
        </is>
      </c>
      <c r="G2" s="4" t="inlineStr">
        <is>
          <t xml:space="preserve"> </t>
        </is>
      </c>
    </row>
    <row r="3">
      <c r="A3" s="4" t="inlineStr">
        <is>
          <t>Beginning Balance at Dec. 31, 2021</t>
        </is>
      </c>
      <c r="B3" s="7" t="n">
        <v>285037</v>
      </c>
      <c r="C3" s="7" t="n">
        <v>4</v>
      </c>
      <c r="D3" s="7" t="n">
        <v>1</v>
      </c>
      <c r="E3" s="7" t="n">
        <v>363483</v>
      </c>
      <c r="F3" s="7" t="n">
        <v>-228</v>
      </c>
      <c r="G3" s="7" t="n">
        <v>-78223</v>
      </c>
    </row>
    <row r="4">
      <c r="A4" s="4" t="inlineStr">
        <is>
          <t>Issuance of common stock upon public offering, net of issuance costs, Shares</t>
        </is>
      </c>
      <c r="B4" s="4" t="inlineStr">
        <is>
          <t xml:space="preserve"> </t>
        </is>
      </c>
      <c r="C4" s="6" t="n">
        <v>7895522</v>
      </c>
      <c r="D4" s="4" t="inlineStr">
        <is>
          <t xml:space="preserve"> </t>
        </is>
      </c>
      <c r="E4" s="4" t="inlineStr">
        <is>
          <t xml:space="preserve"> </t>
        </is>
      </c>
      <c r="F4" s="4" t="inlineStr">
        <is>
          <t xml:space="preserve"> </t>
        </is>
      </c>
      <c r="G4" s="4" t="inlineStr">
        <is>
          <t xml:space="preserve"> </t>
        </is>
      </c>
    </row>
    <row r="5">
      <c r="A5" s="4" t="inlineStr">
        <is>
          <t>Issuance of common stock upon public offering, net of issuance costs</t>
        </is>
      </c>
      <c r="B5" s="6" t="n">
        <v>247896</v>
      </c>
      <c r="C5" s="7" t="n">
        <v>1</v>
      </c>
      <c r="D5" s="4" t="inlineStr">
        <is>
          <t xml:space="preserve"> </t>
        </is>
      </c>
      <c r="E5" s="6" t="n">
        <v>247895</v>
      </c>
      <c r="F5" s="4" t="inlineStr">
        <is>
          <t xml:space="preserve"> </t>
        </is>
      </c>
      <c r="G5" s="4" t="inlineStr">
        <is>
          <t xml:space="preserve"> </t>
        </is>
      </c>
    </row>
    <row r="6">
      <c r="A6" s="4" t="inlineStr">
        <is>
          <t>Issuance of common stock upon exercise of stock options , Shares</t>
        </is>
      </c>
      <c r="B6" s="4" t="inlineStr">
        <is>
          <t xml:space="preserve"> </t>
        </is>
      </c>
      <c r="C6" s="6" t="n">
        <v>476004</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6" t="n">
        <v>1840</v>
      </c>
      <c r="C7" s="4" t="inlineStr">
        <is>
          <t xml:space="preserve"> </t>
        </is>
      </c>
      <c r="D7" s="4" t="inlineStr">
        <is>
          <t xml:space="preserve"> </t>
        </is>
      </c>
      <c r="E7" s="6" t="n">
        <v>1840</v>
      </c>
      <c r="F7" s="4" t="inlineStr">
        <is>
          <t xml:space="preserve"> </t>
        </is>
      </c>
      <c r="G7" s="4" t="inlineStr">
        <is>
          <t xml:space="preserve"> </t>
        </is>
      </c>
    </row>
    <row r="8">
      <c r="A8" s="4" t="inlineStr">
        <is>
          <t>Unrealized gains (losses) on marketable securities</t>
        </is>
      </c>
      <c r="B8" s="6" t="n">
        <v>-266</v>
      </c>
      <c r="C8" s="4" t="inlineStr">
        <is>
          <t xml:space="preserve"> </t>
        </is>
      </c>
      <c r="D8" s="4" t="inlineStr">
        <is>
          <t xml:space="preserve"> </t>
        </is>
      </c>
      <c r="E8" s="4" t="inlineStr">
        <is>
          <t xml:space="preserve"> </t>
        </is>
      </c>
      <c r="F8" s="6" t="n">
        <v>-266</v>
      </c>
      <c r="G8" s="4" t="inlineStr">
        <is>
          <t xml:space="preserve"> </t>
        </is>
      </c>
    </row>
    <row r="9">
      <c r="A9" s="4" t="inlineStr">
        <is>
          <t>Stock-based compensation expense</t>
        </is>
      </c>
      <c r="B9" s="6" t="n">
        <v>10325</v>
      </c>
      <c r="C9" s="4" t="inlineStr">
        <is>
          <t xml:space="preserve"> </t>
        </is>
      </c>
      <c r="D9" s="4" t="inlineStr">
        <is>
          <t xml:space="preserve"> </t>
        </is>
      </c>
      <c r="E9" s="6" t="n">
        <v>10325</v>
      </c>
      <c r="F9" s="4" t="inlineStr">
        <is>
          <t xml:space="preserve"> </t>
        </is>
      </c>
      <c r="G9" s="4" t="inlineStr">
        <is>
          <t xml:space="preserve"> </t>
        </is>
      </c>
    </row>
    <row r="10">
      <c r="A10" s="4" t="inlineStr">
        <is>
          <t>Net loss</t>
        </is>
      </c>
      <c r="B10" s="6" t="n">
        <v>-81854</v>
      </c>
      <c r="C10" s="4" t="inlineStr">
        <is>
          <t xml:space="preserve"> </t>
        </is>
      </c>
      <c r="D10" s="4" t="inlineStr">
        <is>
          <t xml:space="preserve"> </t>
        </is>
      </c>
      <c r="E10" s="4" t="inlineStr">
        <is>
          <t xml:space="preserve"> </t>
        </is>
      </c>
      <c r="F10" s="4" t="inlineStr">
        <is>
          <t xml:space="preserve"> </t>
        </is>
      </c>
      <c r="G10" s="6" t="n">
        <v>-81854</v>
      </c>
    </row>
    <row r="11">
      <c r="A11" s="4" t="inlineStr">
        <is>
          <t>Ending Balance , Shares at Dec. 31, 2022</t>
        </is>
      </c>
      <c r="B11" s="4" t="inlineStr">
        <is>
          <t xml:space="preserve"> </t>
        </is>
      </c>
      <c r="C11" s="6" t="n">
        <v>51233701</v>
      </c>
      <c r="D11" s="6" t="n">
        <v>5435254</v>
      </c>
      <c r="E11" s="4" t="inlineStr">
        <is>
          <t xml:space="preserve"> </t>
        </is>
      </c>
      <c r="F11" s="4" t="inlineStr">
        <is>
          <t xml:space="preserve"> </t>
        </is>
      </c>
      <c r="G11" s="4" t="inlineStr">
        <is>
          <t xml:space="preserve"> </t>
        </is>
      </c>
    </row>
    <row r="12">
      <c r="A12" s="4" t="inlineStr">
        <is>
          <t>Ending Balance at Dec. 31, 2022</t>
        </is>
      </c>
      <c r="B12" s="6" t="n">
        <v>462978</v>
      </c>
      <c r="C12" s="7" t="n">
        <v>5</v>
      </c>
      <c r="D12" s="7" t="n">
        <v>1</v>
      </c>
      <c r="E12" s="6" t="n">
        <v>623543</v>
      </c>
      <c r="F12" s="6" t="n">
        <v>-494</v>
      </c>
      <c r="G12" s="6" t="n">
        <v>-160077</v>
      </c>
    </row>
    <row r="13">
      <c r="A13" s="4" t="inlineStr">
        <is>
          <t>Issuance of common stock upon public offering, net of issuance costs, Shares</t>
        </is>
      </c>
      <c r="B13" s="4" t="inlineStr">
        <is>
          <t xml:space="preserve"> </t>
        </is>
      </c>
      <c r="C13" s="6" t="n">
        <v>6160714</v>
      </c>
      <c r="D13" s="4" t="inlineStr">
        <is>
          <t xml:space="preserve"> </t>
        </is>
      </c>
      <c r="E13" s="4" t="inlineStr">
        <is>
          <t xml:space="preserve"> </t>
        </is>
      </c>
      <c r="F13" s="4" t="inlineStr">
        <is>
          <t xml:space="preserve"> </t>
        </is>
      </c>
      <c r="G13" s="4" t="inlineStr">
        <is>
          <t xml:space="preserve"> </t>
        </is>
      </c>
    </row>
    <row r="14">
      <c r="A14" s="4" t="inlineStr">
        <is>
          <t>Issuance of common stock upon public offering, net of issuance costs</t>
        </is>
      </c>
      <c r="B14" s="6" t="n">
        <v>323534</v>
      </c>
      <c r="C14" s="7" t="n">
        <v>1</v>
      </c>
      <c r="D14" s="4" t="inlineStr">
        <is>
          <t xml:space="preserve"> </t>
        </is>
      </c>
      <c r="E14" s="6" t="n">
        <v>323533</v>
      </c>
      <c r="F14" s="4" t="inlineStr">
        <is>
          <t xml:space="preserve"> </t>
        </is>
      </c>
      <c r="G14" s="4" t="inlineStr">
        <is>
          <t xml:space="preserve"> </t>
        </is>
      </c>
    </row>
    <row r="15">
      <c r="A15" s="4" t="inlineStr">
        <is>
          <t>Issuance of common stock upon exercise of stock options , Shares</t>
        </is>
      </c>
      <c r="B15" s="4" t="inlineStr">
        <is>
          <t xml:space="preserve"> </t>
        </is>
      </c>
      <c r="C15" s="6" t="n">
        <v>1222294</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t>
        </is>
      </c>
      <c r="B16" s="6" t="n">
        <v>13793</v>
      </c>
      <c r="C16" s="4" t="inlineStr">
        <is>
          <t xml:space="preserve"> </t>
        </is>
      </c>
      <c r="D16" s="4" t="inlineStr">
        <is>
          <t xml:space="preserve"> </t>
        </is>
      </c>
      <c r="E16" s="6" t="n">
        <v>13793</v>
      </c>
      <c r="F16" s="4" t="inlineStr">
        <is>
          <t xml:space="preserve"> </t>
        </is>
      </c>
      <c r="G16" s="4" t="inlineStr">
        <is>
          <t xml:space="preserve"> </t>
        </is>
      </c>
    </row>
    <row r="17">
      <c r="A17" s="4" t="inlineStr">
        <is>
          <t>Issuance of common stock under employee stock purchase plan, Shares</t>
        </is>
      </c>
      <c r="B17" s="4" t="inlineStr">
        <is>
          <t xml:space="preserve"> </t>
        </is>
      </c>
      <c r="C17" s="6" t="n">
        <v>13187</v>
      </c>
      <c r="D17" s="4" t="inlineStr">
        <is>
          <t xml:space="preserve"> </t>
        </is>
      </c>
      <c r="E17" s="4" t="inlineStr">
        <is>
          <t xml:space="preserve"> </t>
        </is>
      </c>
      <c r="F17" s="4" t="inlineStr">
        <is>
          <t xml:space="preserve"> </t>
        </is>
      </c>
      <c r="G17" s="4" t="inlineStr">
        <is>
          <t xml:space="preserve"> </t>
        </is>
      </c>
    </row>
    <row r="18">
      <c r="A18" s="4" t="inlineStr">
        <is>
          <t>Issuance of common stock under employee stock purchase plan</t>
        </is>
      </c>
      <c r="B18" s="6" t="n">
        <v>387</v>
      </c>
      <c r="C18" s="4" t="inlineStr">
        <is>
          <t xml:space="preserve"> </t>
        </is>
      </c>
      <c r="D18" s="4" t="inlineStr">
        <is>
          <t xml:space="preserve"> </t>
        </is>
      </c>
      <c r="E18" s="6" t="n">
        <v>387</v>
      </c>
      <c r="F18" s="4" t="inlineStr">
        <is>
          <t xml:space="preserve"> </t>
        </is>
      </c>
      <c r="G18" s="4" t="inlineStr">
        <is>
          <t xml:space="preserve"> </t>
        </is>
      </c>
    </row>
    <row r="19">
      <c r="A19" s="4" t="inlineStr">
        <is>
          <t>Unrealized gains (losses) on marketable securities</t>
        </is>
      </c>
      <c r="B19" s="6" t="n">
        <v>525</v>
      </c>
      <c r="C19" s="4" t="inlineStr">
        <is>
          <t xml:space="preserve"> </t>
        </is>
      </c>
      <c r="D19" s="4" t="inlineStr">
        <is>
          <t xml:space="preserve"> </t>
        </is>
      </c>
      <c r="E19" s="4" t="inlineStr">
        <is>
          <t xml:space="preserve"> </t>
        </is>
      </c>
      <c r="F19" s="6" t="n">
        <v>525</v>
      </c>
      <c r="G19" s="4" t="inlineStr">
        <is>
          <t xml:space="preserve"> </t>
        </is>
      </c>
    </row>
    <row r="20">
      <c r="A20" s="4" t="inlineStr">
        <is>
          <t>Stock-based compensation expense</t>
        </is>
      </c>
      <c r="B20" s="6" t="n">
        <v>25563</v>
      </c>
      <c r="C20" s="4" t="inlineStr">
        <is>
          <t xml:space="preserve"> </t>
        </is>
      </c>
      <c r="D20" s="4" t="inlineStr">
        <is>
          <t xml:space="preserve"> </t>
        </is>
      </c>
      <c r="E20" s="6" t="n">
        <v>25563</v>
      </c>
      <c r="F20" s="4" t="inlineStr">
        <is>
          <t xml:space="preserve"> </t>
        </is>
      </c>
      <c r="G20" s="4" t="inlineStr">
        <is>
          <t xml:space="preserve"> </t>
        </is>
      </c>
    </row>
    <row r="21">
      <c r="A21" s="4" t="inlineStr">
        <is>
          <t>Net loss</t>
        </is>
      </c>
      <c r="B21" s="6" t="n">
        <v>-126219</v>
      </c>
      <c r="C21" s="4" t="inlineStr">
        <is>
          <t xml:space="preserve"> </t>
        </is>
      </c>
      <c r="D21" s="4" t="inlineStr">
        <is>
          <t xml:space="preserve"> </t>
        </is>
      </c>
      <c r="E21" s="4" t="inlineStr">
        <is>
          <t xml:space="preserve"> </t>
        </is>
      </c>
      <c r="F21" s="4" t="inlineStr">
        <is>
          <t xml:space="preserve"> </t>
        </is>
      </c>
      <c r="G21" s="6" t="n">
        <v>-126219</v>
      </c>
    </row>
    <row r="22">
      <c r="A22" s="4" t="inlineStr">
        <is>
          <t>Ending Balance , Shares at Dec. 31, 2023</t>
        </is>
      </c>
      <c r="B22" s="4" t="inlineStr">
        <is>
          <t xml:space="preserve"> </t>
        </is>
      </c>
      <c r="C22" s="6" t="n">
        <v>58629896</v>
      </c>
      <c r="D22" s="6" t="n">
        <v>5435254</v>
      </c>
      <c r="E22" s="4" t="inlineStr">
        <is>
          <t xml:space="preserve"> </t>
        </is>
      </c>
      <c r="F22" s="4" t="inlineStr">
        <is>
          <t xml:space="preserve"> </t>
        </is>
      </c>
      <c r="G22" s="4" t="inlineStr">
        <is>
          <t xml:space="preserve"> </t>
        </is>
      </c>
    </row>
    <row r="23">
      <c r="A23" s="4" t="inlineStr">
        <is>
          <t>Ending Balance at Dec. 31, 2023</t>
        </is>
      </c>
      <c r="B23" s="6" t="n">
        <v>700561</v>
      </c>
      <c r="C23" s="7" t="n">
        <v>6</v>
      </c>
      <c r="D23" s="7" t="n">
        <v>1</v>
      </c>
      <c r="E23" s="6" t="n">
        <v>986819</v>
      </c>
      <c r="F23" s="6" t="n">
        <v>31</v>
      </c>
      <c r="G23" s="6" t="n">
        <v>-286296</v>
      </c>
    </row>
    <row r="24">
      <c r="A24" s="4" t="inlineStr">
        <is>
          <t>Issuance of common stock upon public offering, net of issuance costs, Shares</t>
        </is>
      </c>
      <c r="B24" s="4" t="inlineStr">
        <is>
          <t xml:space="preserve"> </t>
        </is>
      </c>
      <c r="C24" s="6" t="n">
        <v>5750000</v>
      </c>
      <c r="D24" s="4" t="inlineStr">
        <is>
          <t xml:space="preserve"> </t>
        </is>
      </c>
      <c r="E24" s="4" t="inlineStr">
        <is>
          <t xml:space="preserve"> </t>
        </is>
      </c>
      <c r="F24" s="4" t="inlineStr">
        <is>
          <t xml:space="preserve"> </t>
        </is>
      </c>
      <c r="G24" s="4" t="inlineStr">
        <is>
          <t xml:space="preserve"> </t>
        </is>
      </c>
    </row>
    <row r="25">
      <c r="A25" s="4" t="inlineStr">
        <is>
          <t>Issuance of common stock upon public offering, net of issuance costs</t>
        </is>
      </c>
      <c r="B25" s="7" t="n">
        <v>540012</v>
      </c>
      <c r="C25" s="7" t="n">
        <v>1</v>
      </c>
      <c r="D25" s="4" t="inlineStr">
        <is>
          <t xml:space="preserve"> </t>
        </is>
      </c>
      <c r="E25" s="6" t="n">
        <v>540011</v>
      </c>
      <c r="F25" s="4" t="inlineStr">
        <is>
          <t xml:space="preserve"> </t>
        </is>
      </c>
      <c r="G25" s="4" t="inlineStr">
        <is>
          <t xml:space="preserve"> </t>
        </is>
      </c>
    </row>
    <row r="26">
      <c r="A26" s="4" t="inlineStr">
        <is>
          <t>Issuance of common stock upon exercise of stock options , Shares</t>
        </is>
      </c>
      <c r="B26" s="6" t="n">
        <v>1518096</v>
      </c>
      <c r="C26" s="6" t="n">
        <v>1518096</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stock options</t>
        </is>
      </c>
      <c r="B27" s="7" t="n">
        <v>28834</v>
      </c>
      <c r="C27" s="4" t="inlineStr">
        <is>
          <t xml:space="preserve"> </t>
        </is>
      </c>
      <c r="D27" s="4" t="inlineStr">
        <is>
          <t xml:space="preserve"> </t>
        </is>
      </c>
      <c r="E27" s="6" t="n">
        <v>28834</v>
      </c>
      <c r="F27" s="4" t="inlineStr">
        <is>
          <t xml:space="preserve"> </t>
        </is>
      </c>
      <c r="G27" s="4" t="inlineStr">
        <is>
          <t xml:space="preserve"> </t>
        </is>
      </c>
    </row>
    <row r="28">
      <c r="A28" s="4" t="inlineStr">
        <is>
          <t>Issuance of common stock under employee stock purchase plan, Shares</t>
        </is>
      </c>
      <c r="B28" s="4" t="inlineStr">
        <is>
          <t xml:space="preserve"> </t>
        </is>
      </c>
      <c r="C28" s="6" t="n">
        <v>11572</v>
      </c>
      <c r="D28" s="4" t="inlineStr">
        <is>
          <t xml:space="preserve"> </t>
        </is>
      </c>
      <c r="E28" s="4" t="inlineStr">
        <is>
          <t xml:space="preserve"> </t>
        </is>
      </c>
      <c r="F28" s="4" t="inlineStr">
        <is>
          <t xml:space="preserve"> </t>
        </is>
      </c>
      <c r="G28" s="4" t="inlineStr">
        <is>
          <t xml:space="preserve"> </t>
        </is>
      </c>
    </row>
    <row r="29">
      <c r="A29" s="4" t="inlineStr">
        <is>
          <t>Issuance of common stock under employee stock purchase plan</t>
        </is>
      </c>
      <c r="B29" s="6" t="n">
        <v>652</v>
      </c>
      <c r="C29" s="4" t="inlineStr">
        <is>
          <t xml:space="preserve"> </t>
        </is>
      </c>
      <c r="D29" s="4" t="inlineStr">
        <is>
          <t xml:space="preserve"> </t>
        </is>
      </c>
      <c r="E29" s="6" t="n">
        <v>652</v>
      </c>
      <c r="F29" s="4" t="inlineStr">
        <is>
          <t xml:space="preserve"> </t>
        </is>
      </c>
      <c r="G29" s="4" t="inlineStr">
        <is>
          <t xml:space="preserve"> </t>
        </is>
      </c>
    </row>
    <row r="30">
      <c r="A30" s="4" t="inlineStr">
        <is>
          <t>Unrealized gains (losses) on marketable securities</t>
        </is>
      </c>
      <c r="B30" s="6" t="n">
        <v>-90</v>
      </c>
      <c r="C30" s="4" t="inlineStr">
        <is>
          <t xml:space="preserve"> </t>
        </is>
      </c>
      <c r="D30" s="4" t="inlineStr">
        <is>
          <t xml:space="preserve"> </t>
        </is>
      </c>
      <c r="E30" s="4" t="inlineStr">
        <is>
          <t xml:space="preserve"> </t>
        </is>
      </c>
      <c r="F30" s="6" t="n">
        <v>-90</v>
      </c>
      <c r="G30" s="4" t="inlineStr">
        <is>
          <t xml:space="preserve"> </t>
        </is>
      </c>
    </row>
    <row r="31">
      <c r="A31" s="4" t="inlineStr">
        <is>
          <t>Stock-based compensation expense</t>
        </is>
      </c>
      <c r="B31" s="6" t="n">
        <v>60579</v>
      </c>
      <c r="C31" s="4" t="inlineStr">
        <is>
          <t xml:space="preserve"> </t>
        </is>
      </c>
      <c r="D31" s="4" t="inlineStr">
        <is>
          <t xml:space="preserve"> </t>
        </is>
      </c>
      <c r="E31" s="6" t="n">
        <v>60579</v>
      </c>
      <c r="F31" s="4" t="inlineStr">
        <is>
          <t xml:space="preserve"> </t>
        </is>
      </c>
      <c r="G31" s="4" t="inlineStr">
        <is>
          <t xml:space="preserve"> </t>
        </is>
      </c>
    </row>
    <row r="32">
      <c r="A32" s="4" t="inlineStr">
        <is>
          <t>Net loss</t>
        </is>
      </c>
      <c r="B32" s="6" t="n">
        <v>-260756</v>
      </c>
      <c r="C32" s="4" t="inlineStr">
        <is>
          <t xml:space="preserve"> </t>
        </is>
      </c>
      <c r="D32" s="4" t="inlineStr">
        <is>
          <t xml:space="preserve"> </t>
        </is>
      </c>
      <c r="E32" s="4" t="inlineStr">
        <is>
          <t xml:space="preserve"> </t>
        </is>
      </c>
      <c r="F32" s="4" t="inlineStr">
        <is>
          <t xml:space="preserve"> </t>
        </is>
      </c>
      <c r="G32" s="6" t="n">
        <v>-260756</v>
      </c>
    </row>
    <row r="33">
      <c r="A33" s="4" t="inlineStr">
        <is>
          <t>Ending Balance , Shares at Dec. 31, 2024</t>
        </is>
      </c>
      <c r="B33" s="4" t="inlineStr">
        <is>
          <t xml:space="preserve"> </t>
        </is>
      </c>
      <c r="C33" s="6" t="n">
        <v>65909564</v>
      </c>
      <c r="D33" s="6" t="n">
        <v>5435254</v>
      </c>
      <c r="E33" s="4" t="inlineStr">
        <is>
          <t xml:space="preserve"> </t>
        </is>
      </c>
      <c r="F33" s="4" t="inlineStr">
        <is>
          <t xml:space="preserve"> </t>
        </is>
      </c>
      <c r="G33" s="4" t="inlineStr">
        <is>
          <t xml:space="preserve"> </t>
        </is>
      </c>
    </row>
    <row r="34">
      <c r="A34" s="4" t="inlineStr">
        <is>
          <t>Ending Balance at Dec. 31, 2024</t>
        </is>
      </c>
      <c r="B34" s="7" t="n">
        <v>1069792</v>
      </c>
      <c r="C34" s="7" t="n">
        <v>7</v>
      </c>
      <c r="D34" s="7" t="n">
        <v>1</v>
      </c>
      <c r="E34" s="7" t="n">
        <v>1616895</v>
      </c>
      <c r="F34" s="7" t="n">
        <v>-59</v>
      </c>
      <c r="G34" s="7" t="n">
        <v>-547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4</t>
        </is>
      </c>
      <c r="C1" s="2" t="inlineStr">
        <is>
          <t>Dec. 31, 2023</t>
        </is>
      </c>
    </row>
    <row r="2">
      <c r="A2" s="4" t="inlineStr">
        <is>
          <t>Accrued liability</t>
        </is>
      </c>
      <c r="B2" s="7" t="n">
        <v>0</v>
      </c>
      <c r="C2"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Expense Information Used by CODM, Description</t>
        </is>
      </c>
      <c r="B4" s="4" t="inlineStr">
        <is>
          <t>This presentation is consistent with how the Company’s chief operating decision maker (“CODM”), its Chief Executive Officer, assesses the performance of the Company and makes operating decisions on a consolidated basis. The accounting policies of the consolidated segment are the same as those described in the summary of significant accounting policies (see Note 2). The CODM assesses performance and decides how to allocate resources based on consolidated net loss as reported on the consolidated statements of operations and comprehensive loss. The CODM uses consolidated net loss to monitor budget versus actual results, assess cash runway, and benchmark against the Company’s competitors. The measure of segment assets is reported on the consolidated balance sheets as total assets. The Company’s assets are held in the United States.</t>
        </is>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Type [Extensible Enumeration]</t>
        </is>
      </c>
      <c r="B6" s="4" t="inlineStr">
        <is>
          <t>us-gaap:SegmentReportingExpenseInformationUsedByCodmConsolidatedMember</t>
        </is>
      </c>
    </row>
    <row r="7">
      <c r="A7" s="4" t="inlineStr">
        <is>
          <t>Number of reportable segments</t>
        </is>
      </c>
      <c r="B7"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USD ($)</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Program expenses related to product candidates</t>
        </is>
      </c>
      <c r="C4" s="7" t="n">
        <v>-138181000</v>
      </c>
      <c r="D4" s="7" t="n">
        <v>-70406000</v>
      </c>
      <c r="E4" s="7" t="n">
        <v>-34861000</v>
      </c>
    </row>
    <row r="5">
      <c r="A5" s="4" t="inlineStr">
        <is>
          <t>Program expenses related to discovery programs</t>
        </is>
      </c>
      <c r="C5" s="6" t="n">
        <v>-9178000</v>
      </c>
      <c r="D5" s="6" t="n">
        <v>-8586000</v>
      </c>
      <c r="E5" s="6" t="n">
        <v>-9833000</v>
      </c>
    </row>
    <row r="6">
      <c r="A6" s="4" t="inlineStr">
        <is>
          <t>Personnel-related expenses (including stock-based compensation)</t>
        </is>
      </c>
      <c r="C6" s="6" t="n">
        <v>-104700000</v>
      </c>
      <c r="D6" s="6" t="n">
        <v>-54788000</v>
      </c>
      <c r="E6" s="6" t="n">
        <v>-29699000</v>
      </c>
    </row>
    <row r="7">
      <c r="A7" s="4" t="inlineStr">
        <is>
          <t>Change in fair value of related party revenue share liability</t>
        </is>
      </c>
      <c r="C7" s="6" t="n">
        <v>-17940000</v>
      </c>
      <c r="D7" s="6" t="n">
        <v>0</v>
      </c>
      <c r="E7" s="6" t="n">
        <v>0</v>
      </c>
    </row>
    <row r="8">
      <c r="A8" s="4" t="inlineStr">
        <is>
          <t>Other segment items</t>
        </is>
      </c>
      <c r="B8" s="4" t="inlineStr">
        <is>
          <t>[1]</t>
        </is>
      </c>
      <c r="C8" s="6" t="n">
        <v>-17511000</v>
      </c>
      <c r="D8" s="6" t="n">
        <v>-9293000</v>
      </c>
      <c r="E8" s="6" t="n">
        <v>-7122000</v>
      </c>
    </row>
    <row r="9">
      <c r="A9" s="4" t="inlineStr">
        <is>
          <t>Interest income</t>
        </is>
      </c>
      <c r="C9" s="6" t="n">
        <v>38372000</v>
      </c>
      <c r="D9" s="6" t="n">
        <v>23277000</v>
      </c>
      <c r="E9" s="6" t="n">
        <v>4260000</v>
      </c>
    </row>
    <row r="10">
      <c r="A10" s="4" t="inlineStr">
        <is>
          <t>Income tax provision</t>
        </is>
      </c>
      <c r="C10" s="6" t="n">
        <v>-764000</v>
      </c>
      <c r="D10" s="6" t="n">
        <v>0</v>
      </c>
      <c r="E10" s="6" t="n">
        <v>0</v>
      </c>
    </row>
    <row r="11">
      <c r="A11" s="4" t="inlineStr">
        <is>
          <t>Net loss</t>
        </is>
      </c>
      <c r="C11" s="6" t="n">
        <v>-260756000</v>
      </c>
      <c r="D11" s="6" t="n">
        <v>-126219000</v>
      </c>
      <c r="E11" s="6" t="n">
        <v>-81854000</v>
      </c>
    </row>
    <row r="12">
      <c r="A12" s="4" t="inlineStr">
        <is>
          <t>General and Administrative Expense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General and administrative professional and consultant fees</t>
        </is>
      </c>
      <c r="C14" s="7" t="n">
        <v>-10854000</v>
      </c>
      <c r="D14" s="7" t="n">
        <v>-6423000</v>
      </c>
      <c r="E14" s="7" t="n">
        <v>-4599000</v>
      </c>
    </row>
    <row r="15"/>
    <row r="16">
      <c r="A16" s="4" t="inlineStr">
        <is>
          <t>[1] Other segment items included in consolidated net loss include research and development consulting fees, insurance expense, information technology expenses, and other miscellaneous expenses.</t>
        </is>
      </c>
    </row>
  </sheetData>
  <mergeCells count="4">
    <mergeCell ref="A1:B2"/>
    <mergeCell ref="C1:E1"/>
    <mergeCell ref="A15:D15"/>
    <mergeCell ref="A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60756</v>
      </c>
      <c r="C4" s="7" t="n">
        <v>-126219</v>
      </c>
      <c r="D4" s="7" t="n">
        <v>-8185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60579</v>
      </c>
      <c r="C6" s="6" t="n">
        <v>25563</v>
      </c>
      <c r="D6" s="6" t="n">
        <v>10325</v>
      </c>
    </row>
    <row r="7">
      <c r="A7" s="4" t="inlineStr">
        <is>
          <t>Net accretion on marketable securities</t>
        </is>
      </c>
      <c r="B7" s="6" t="n">
        <v>-14669</v>
      </c>
      <c r="C7" s="6" t="n">
        <v>-10109</v>
      </c>
      <c r="D7" s="6" t="n">
        <v>-373</v>
      </c>
    </row>
    <row r="8">
      <c r="A8" s="4" t="inlineStr">
        <is>
          <t>Change in fair value of related party revenue share liability</t>
        </is>
      </c>
      <c r="B8" s="6" t="n">
        <v>17940</v>
      </c>
      <c r="C8" s="6" t="n">
        <v>0</v>
      </c>
      <c r="D8" s="6" t="n">
        <v>0</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6" t="n">
        <v>-7563</v>
      </c>
      <c r="C10" s="6" t="n">
        <v>644</v>
      </c>
      <c r="D10" s="6" t="n">
        <v>-1491</v>
      </c>
    </row>
    <row r="11">
      <c r="A11" s="4" t="inlineStr">
        <is>
          <t>Other assets</t>
        </is>
      </c>
      <c r="B11" s="6" t="n">
        <v>-3408</v>
      </c>
      <c r="C11" s="6" t="n">
        <v>-1428</v>
      </c>
      <c r="D11" s="6" t="n">
        <v>-1272</v>
      </c>
    </row>
    <row r="12">
      <c r="A12" s="4" t="inlineStr">
        <is>
          <t>Accounts payable</t>
        </is>
      </c>
      <c r="B12" s="6" t="n">
        <v>-4049</v>
      </c>
      <c r="C12" s="6" t="n">
        <v>2169</v>
      </c>
      <c r="D12" s="6" t="n">
        <v>4212</v>
      </c>
    </row>
    <row r="13">
      <c r="A13" s="4" t="inlineStr">
        <is>
          <t>Accrued expenses</t>
        </is>
      </c>
      <c r="B13" s="6" t="n">
        <v>26862</v>
      </c>
      <c r="C13" s="6" t="n">
        <v>9641</v>
      </c>
      <c r="D13" s="6" t="n">
        <v>5482</v>
      </c>
    </row>
    <row r="14">
      <c r="A14" s="4" t="inlineStr">
        <is>
          <t>Net cash used in operating activities</t>
        </is>
      </c>
      <c r="B14" s="6" t="n">
        <v>-185064</v>
      </c>
      <c r="C14" s="6" t="n">
        <v>-99739</v>
      </c>
      <c r="D14" s="6" t="n">
        <v>-64971</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marketable securities</t>
        </is>
      </c>
      <c r="B16" s="6" t="n">
        <v>-1024963</v>
      </c>
      <c r="C16" s="6" t="n">
        <v>-459486</v>
      </c>
      <c r="D16" s="6" t="n">
        <v>-212916</v>
      </c>
    </row>
    <row r="17">
      <c r="A17" s="4" t="inlineStr">
        <is>
          <t>Proceeds from maturities and sales of marketable securities</t>
        </is>
      </c>
      <c r="B17" s="6" t="n">
        <v>451449</v>
      </c>
      <c r="C17" s="6" t="n">
        <v>315959</v>
      </c>
      <c r="D17" s="6" t="n">
        <v>202251</v>
      </c>
    </row>
    <row r="18">
      <c r="A18" s="4" t="inlineStr">
        <is>
          <t>Net cash used in investing activities</t>
        </is>
      </c>
      <c r="B18" s="6" t="n">
        <v>-573514</v>
      </c>
      <c r="C18" s="6" t="n">
        <v>-143527</v>
      </c>
      <c r="D18" s="6" t="n">
        <v>-10665</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ssuance of common stock, net</t>
        </is>
      </c>
      <c r="B20" s="6" t="n">
        <v>569987</v>
      </c>
      <c r="C20" s="6" t="n">
        <v>338480</v>
      </c>
      <c r="D20" s="6" t="n">
        <v>250470</v>
      </c>
    </row>
    <row r="21">
      <c r="A21" s="4" t="inlineStr">
        <is>
          <t>Payments of equity issuance costs</t>
        </is>
      </c>
      <c r="B21" s="6" t="n">
        <v>-483</v>
      </c>
      <c r="C21" s="6" t="n">
        <v>-856</v>
      </c>
      <c r="D21" s="6" t="n">
        <v>-644</v>
      </c>
    </row>
    <row r="22">
      <c r="A22" s="4" t="inlineStr">
        <is>
          <t>Payments of insurance costs financed by a third-party</t>
        </is>
      </c>
      <c r="B22" s="6" t="n">
        <v>-622</v>
      </c>
      <c r="C22" s="6" t="n">
        <v>-777</v>
      </c>
      <c r="D22" s="6" t="n">
        <v>-910</v>
      </c>
    </row>
    <row r="23">
      <c r="A23" s="4" t="inlineStr">
        <is>
          <t>Net cash provided by financing activities</t>
        </is>
      </c>
      <c r="B23" s="6" t="n">
        <v>568882</v>
      </c>
      <c r="C23" s="6" t="n">
        <v>336847</v>
      </c>
      <c r="D23" s="6" t="n">
        <v>248916</v>
      </c>
    </row>
    <row r="24">
      <c r="A24" s="4" t="inlineStr">
        <is>
          <t>Net increase (decrease) in cash and cash equivalents</t>
        </is>
      </c>
      <c r="B24" s="6" t="n">
        <v>-189696</v>
      </c>
      <c r="C24" s="6" t="n">
        <v>93581</v>
      </c>
      <c r="D24" s="6" t="n">
        <v>173280</v>
      </c>
    </row>
    <row r="25">
      <c r="A25" s="4" t="inlineStr">
        <is>
          <t>Cash and cash equivalents at beginning of period</t>
        </is>
      </c>
      <c r="B25" s="6" t="n">
        <v>335387</v>
      </c>
      <c r="C25" s="6" t="n">
        <v>241806</v>
      </c>
      <c r="D25" s="6" t="n">
        <v>68526</v>
      </c>
    </row>
    <row r="26">
      <c r="A26" s="4" t="inlineStr">
        <is>
          <t>Cash and cash equivalents at end of period</t>
        </is>
      </c>
      <c r="B26" s="6" t="n">
        <v>145691</v>
      </c>
      <c r="C26" s="6" t="n">
        <v>335387</v>
      </c>
      <c r="D26" s="6" t="n">
        <v>241806</v>
      </c>
    </row>
    <row r="27">
      <c r="A27" s="3" t="inlineStr">
        <is>
          <t>Supplemental disclosure of noncash financing information:</t>
        </is>
      </c>
      <c r="B27" s="4" t="inlineStr">
        <is>
          <t xml:space="preserve"> </t>
        </is>
      </c>
      <c r="C27" s="4" t="inlineStr">
        <is>
          <t xml:space="preserve"> </t>
        </is>
      </c>
      <c r="D27" s="4" t="inlineStr">
        <is>
          <t xml:space="preserve"> </t>
        </is>
      </c>
    </row>
    <row r="28">
      <c r="A28" s="4" t="inlineStr">
        <is>
          <t>Insurance premium financed by a third-party</t>
        </is>
      </c>
      <c r="B28" s="6" t="n">
        <v>0</v>
      </c>
      <c r="C28" s="6" t="n">
        <v>1399</v>
      </c>
      <c r="D28" s="6" t="n">
        <v>1820</v>
      </c>
    </row>
    <row r="29">
      <c r="A29" s="4" t="inlineStr">
        <is>
          <t>Equity issuance costs</t>
        </is>
      </c>
      <c r="B29" s="7" t="n">
        <v>6</v>
      </c>
      <c r="C29" s="7" t="n">
        <v>0</v>
      </c>
      <c r="D29" s="7" t="n">
        <v>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0756</v>
      </c>
      <c r="C4" s="7" t="n">
        <v>-126219</v>
      </c>
      <c r="D4" s="7" t="n">
        <v>-818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ended December 31, 2024,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Type of Trading Arrangement Nature of Trading Duration of Trading Aggregate Number
Alexandra Balcom ( Chief Financial Officer ) Adoption ( December 12, 2024 ) Rule 10b5-1 trading arrangement Sale Until December 31, 2025 , or such earlier date upon which all transactions are completed or expire without execution Up to 161,100 shares of Class A common stock (1)
Deborah Miller ( Chief Legal Officer ) Adoption ( November 18, 2024 ) Rule 10b5-1 trading arrangement Sale Until November 12, 2026 , or such earlier date upon which all transactions are completed or expire without execution Up to 175,000 shares of Class A common stock
Darlene Noci ( Chief Development Officer ) Adoption ( November 18, 2024 ) Rule 10b5-1 trading arrangement Sale Until July 30, 2026 , or such earlier date upon which all transactions are completed or expire without execution Up to 150,000 shares of Class A common stock
Henry Pelish ( Chief Scientific Officer ) Adoption ( November 1, 2024 ) Rule 10b5-1 trading arrangement Sale Until October 23, 2025 , or such earlier date upon which all transactions are completed or expire without execution Up to 50,000 shares of Class A common stock
Matthew Shair ( Director ) Adoption ( November 20, 2024 ) Rule 10b5-1 trading arrangement Sale Until February 18, 2026 , or such earlier date upon which all transactions are completed or expire without execution Up to 160,000 shares of Class A common stock (1) This amount represents the maximum total shares that could be sold under the plan, but the amounts may change due to the sale of shares to satisfy tax withholding requirements. The total of such shares to be sold is unknown as the number will vary based on the market price of the Company’s common stock at the time of settlement.</t>
        </is>
      </c>
    </row>
    <row r="5">
      <c r="A5" s="4" t="inlineStr">
        <is>
          <t>Rule 10B 5-1Trading Plan [Member] | Alexandra Balcom [Member]</t>
        </is>
      </c>
      <c r="B5" s="4" t="inlineStr">
        <is>
          <t xml:space="preserve"> </t>
        </is>
      </c>
    </row>
    <row r="6">
      <c r="A6" s="3" t="inlineStr">
        <is>
          <t>Trading Arrangements, by Individual</t>
        </is>
      </c>
      <c r="B6" s="4" t="inlineStr">
        <is>
          <t xml:space="preserve"> </t>
        </is>
      </c>
    </row>
    <row r="7">
      <c r="A7" s="4" t="inlineStr">
        <is>
          <t>Name</t>
        </is>
      </c>
      <c r="B7" s="4" t="inlineStr">
        <is>
          <t>Alexandra Balcom</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December 12, 2024</t>
        </is>
      </c>
    </row>
    <row r="11">
      <c r="A11" s="4" t="inlineStr">
        <is>
          <t>Expiration Date</t>
        </is>
      </c>
      <c r="B11" s="4" t="inlineStr">
        <is>
          <t>December 31, 2025</t>
        </is>
      </c>
    </row>
    <row r="12">
      <c r="A12" s="4" t="inlineStr">
        <is>
          <t>Aggregate Available</t>
        </is>
      </c>
      <c r="B12" s="6" t="n">
        <v>161100</v>
      </c>
    </row>
    <row r="13">
      <c r="A13" s="4" t="inlineStr">
        <is>
          <t>Rule 10B 5-1Trading Plan [Member] | Deborah Miller [Member]</t>
        </is>
      </c>
      <c r="B13" s="4" t="inlineStr">
        <is>
          <t xml:space="preserve"> </t>
        </is>
      </c>
    </row>
    <row r="14">
      <c r="A14" s="3" t="inlineStr">
        <is>
          <t>Trading Arrangements, by Individual</t>
        </is>
      </c>
      <c r="B14" s="4" t="inlineStr">
        <is>
          <t xml:space="preserve"> </t>
        </is>
      </c>
    </row>
    <row r="15">
      <c r="A15" s="4" t="inlineStr">
        <is>
          <t>Name</t>
        </is>
      </c>
      <c r="B15" s="4" t="inlineStr">
        <is>
          <t>Deborah Miller</t>
        </is>
      </c>
    </row>
    <row r="16">
      <c r="A16" s="4" t="inlineStr">
        <is>
          <t>Title</t>
        </is>
      </c>
      <c r="B16" s="4" t="inlineStr">
        <is>
          <t>Chief Legal Officer</t>
        </is>
      </c>
    </row>
    <row r="17">
      <c r="A17" s="4" t="inlineStr">
        <is>
          <t>Rule 10b5-1 Arrangement Adopted</t>
        </is>
      </c>
      <c r="B17" s="4" t="inlineStr">
        <is>
          <t>true</t>
        </is>
      </c>
    </row>
    <row r="18">
      <c r="A18" s="4" t="inlineStr">
        <is>
          <t>Adoption Date</t>
        </is>
      </c>
      <c r="B18" s="4" t="inlineStr">
        <is>
          <t>November 18, 2024</t>
        </is>
      </c>
    </row>
    <row r="19">
      <c r="A19" s="4" t="inlineStr">
        <is>
          <t>Expiration Date</t>
        </is>
      </c>
      <c r="B19" s="4" t="inlineStr">
        <is>
          <t>November 12, 2026</t>
        </is>
      </c>
    </row>
    <row r="20">
      <c r="A20" s="4" t="inlineStr">
        <is>
          <t>Aggregate Available</t>
        </is>
      </c>
      <c r="B20" s="6" t="n">
        <v>175000</v>
      </c>
    </row>
    <row r="21">
      <c r="A21" s="4" t="inlineStr">
        <is>
          <t>Rule 10B 5-1Trading Plan [Member] | Darlene Noci [Member]</t>
        </is>
      </c>
      <c r="B21" s="4" t="inlineStr">
        <is>
          <t xml:space="preserve"> </t>
        </is>
      </c>
    </row>
    <row r="22">
      <c r="A22" s="3" t="inlineStr">
        <is>
          <t>Trading Arrangements, by Individual</t>
        </is>
      </c>
      <c r="B22" s="4" t="inlineStr">
        <is>
          <t xml:space="preserve"> </t>
        </is>
      </c>
    </row>
    <row r="23">
      <c r="A23" s="4" t="inlineStr">
        <is>
          <t>Name</t>
        </is>
      </c>
      <c r="B23" s="4" t="inlineStr">
        <is>
          <t>Darlene Noci</t>
        </is>
      </c>
    </row>
    <row r="24">
      <c r="A24" s="4" t="inlineStr">
        <is>
          <t>Title</t>
        </is>
      </c>
      <c r="B24" s="4" t="inlineStr">
        <is>
          <t>Chief Development Officer</t>
        </is>
      </c>
    </row>
    <row r="25">
      <c r="A25" s="4" t="inlineStr">
        <is>
          <t>Rule 10b5-1 Arrangement Adopted</t>
        </is>
      </c>
      <c r="B25" s="4" t="inlineStr">
        <is>
          <t>true</t>
        </is>
      </c>
    </row>
    <row r="26">
      <c r="A26" s="4" t="inlineStr">
        <is>
          <t>Adoption Date</t>
        </is>
      </c>
      <c r="B26" s="4" t="inlineStr">
        <is>
          <t>November 18, 2024</t>
        </is>
      </c>
    </row>
    <row r="27">
      <c r="A27" s="4" t="inlineStr">
        <is>
          <t>Expiration Date</t>
        </is>
      </c>
      <c r="B27" s="4" t="inlineStr">
        <is>
          <t>July 30, 2026</t>
        </is>
      </c>
    </row>
    <row r="28">
      <c r="A28" s="4" t="inlineStr">
        <is>
          <t>Aggregate Available</t>
        </is>
      </c>
      <c r="B28" s="6" t="n">
        <v>150000</v>
      </c>
    </row>
    <row r="29">
      <c r="A29" s="4" t="inlineStr">
        <is>
          <t>Rule 10B 5-1Trading Plan [Member] | Henry Pelish [Member]</t>
        </is>
      </c>
      <c r="B29" s="4" t="inlineStr">
        <is>
          <t xml:space="preserve"> </t>
        </is>
      </c>
    </row>
    <row r="30">
      <c r="A30" s="3" t="inlineStr">
        <is>
          <t>Trading Arrangements, by Individual</t>
        </is>
      </c>
      <c r="B30" s="4" t="inlineStr">
        <is>
          <t xml:space="preserve"> </t>
        </is>
      </c>
    </row>
    <row r="31">
      <c r="A31" s="4" t="inlineStr">
        <is>
          <t>Name</t>
        </is>
      </c>
      <c r="B31" s="4" t="inlineStr">
        <is>
          <t>Henry Pelish</t>
        </is>
      </c>
    </row>
    <row r="32">
      <c r="A32" s="4" t="inlineStr">
        <is>
          <t>Title</t>
        </is>
      </c>
      <c r="B32" s="4" t="inlineStr">
        <is>
          <t>Chief Scientific Officer</t>
        </is>
      </c>
    </row>
    <row r="33">
      <c r="A33" s="4" t="inlineStr">
        <is>
          <t>Rule 10b5-1 Arrangement Adopted</t>
        </is>
      </c>
      <c r="B33" s="4" t="inlineStr">
        <is>
          <t>true</t>
        </is>
      </c>
    </row>
    <row r="34">
      <c r="A34" s="4" t="inlineStr">
        <is>
          <t>Adoption Date</t>
        </is>
      </c>
      <c r="B34" s="4" t="inlineStr">
        <is>
          <t>November 1, 2024</t>
        </is>
      </c>
    </row>
    <row r="35">
      <c r="A35" s="4" t="inlineStr">
        <is>
          <t>Expiration Date</t>
        </is>
      </c>
      <c r="B35" s="4" t="inlineStr">
        <is>
          <t>October 23, 2025</t>
        </is>
      </c>
    </row>
    <row r="36">
      <c r="A36" s="4" t="inlineStr">
        <is>
          <t>Aggregate Available</t>
        </is>
      </c>
      <c r="B36" s="6" t="n">
        <v>50000</v>
      </c>
    </row>
    <row r="37">
      <c r="A37" s="4" t="inlineStr">
        <is>
          <t>Rule 10B 5-1Trading Plan [Member] | Matthew Shair [Member]</t>
        </is>
      </c>
      <c r="B37" s="4" t="inlineStr">
        <is>
          <t xml:space="preserve"> </t>
        </is>
      </c>
    </row>
    <row r="38">
      <c r="A38" s="3" t="inlineStr">
        <is>
          <t>Trading Arrangements, by Individual</t>
        </is>
      </c>
      <c r="B38" s="4" t="inlineStr">
        <is>
          <t xml:space="preserve"> </t>
        </is>
      </c>
    </row>
    <row r="39">
      <c r="A39" s="4" t="inlineStr">
        <is>
          <t>Name</t>
        </is>
      </c>
      <c r="B39" s="4" t="inlineStr">
        <is>
          <t>Matthew Shair</t>
        </is>
      </c>
    </row>
    <row r="40">
      <c r="A40" s="4" t="inlineStr">
        <is>
          <t>Title</t>
        </is>
      </c>
      <c r="B40" s="4" t="inlineStr">
        <is>
          <t>Director</t>
        </is>
      </c>
    </row>
    <row r="41">
      <c r="A41" s="4" t="inlineStr">
        <is>
          <t>Rule 10b5-1 Arrangement Adopted</t>
        </is>
      </c>
      <c r="B41" s="4" t="inlineStr">
        <is>
          <t>true</t>
        </is>
      </c>
    </row>
    <row r="42">
      <c r="A42" s="4" t="inlineStr">
        <is>
          <t>Adoption Date</t>
        </is>
      </c>
      <c r="B42" s="4" t="inlineStr">
        <is>
          <t>November 20, 2024</t>
        </is>
      </c>
    </row>
    <row r="43">
      <c r="A43" s="4" t="inlineStr">
        <is>
          <t>Expiration Date</t>
        </is>
      </c>
      <c r="B43" s="4" t="inlineStr">
        <is>
          <t>February 18, 2026</t>
        </is>
      </c>
    </row>
    <row r="44">
      <c r="A44" s="4" t="inlineStr">
        <is>
          <t>Aggregate Available</t>
        </is>
      </c>
      <c r="B44" s="6" t="n">
        <v>1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Our cybersecurity risk management program is a key component of our overall risk management process, and includes similar characteristics, reporting channels and governance processes to those that apply across other legal, compliance, strategic, operational and financial risk areas within the Company.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Cybersecurity Governance Our board of directors considers cybersecurity risk as part of its risk oversight function and has delegated to its audit committee oversight of cybersecurity and other information technology risks. The audit committee oversees management’s implementation of our cybersecurity risk management program . The audit committee receives reports from management on our cybersecurity risks at least annually. In addition, management updates the audit committee regarding all material cybersecurity incidents, as well as any incidents with lesser impact potential that management, in its discretion, determines may be relevant for audit committee review. The audit committee reports to the board of directors regarding its activities, including those related to cybersecurity. Our management team, including specifically our Chief Financial Officer, working closely with our Vice President of Information Technologies and our Director of Cybersecurity and Compliance (our Cybersecurity Oversight Team) , is responsible for assessing and managing our material risks from cybersecurity threats . Our Cybersecurity Oversight Team has primary responsibility for our overall cybersecurity risk management program and supervises both our internal cybersecurity personnel and our retained external cybersecurity consultants. Our Cybersecurity Oversight Team’s experience includes a combined 50+ years in the pharmaceutical industry and information technology. This includes software and systems development, cybersecurity program oversight and overall IT management. The team has over two decades of experience dedicated to supporting enterprise architecture and a decade of experience specializing in cybersecurity, implementing cybersecurity frameworks, assessing and managing cybersecurity risks and executing incident response plans. Our Cybersecurity Oversight Team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onsultants engaged by us; and alerts and reports produced by security tools deployed in the IT environment. Pursuant to our Incident Response Plan (IRP), all of our employees are trained to report a suspected cybersecurity incident or breach to our information technology team. Reporting guidelines under the IRP describe how to report an incident and what details to include. As a first step under the IRP, our information technology team assesses the reported risk or breach and escalates it to our Incident Response Team (IRT), as appropriate. The IRT is comprised of the members of our Cybersecurity Oversight Team and other critical business function leaders, including members of our legal and communications teams. Following notification from our information technology team, the IRT is responsible for continuing to assess the suspected risk or breach to determine its potential impact on our organization, systems and data. Based on that assessment, the IRT may raise the incident or breach to other members of management or the audit committee for further review and triag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considers cybersecurity risk as part of its risk oversight function and has delegated to its audit committee oversight of cybersecurity and other information technology risks. The audit committee oversees management’s implementation of our cybersecurity risk management program . The audit committee receives reports from management on our cybersecurity risks at least annually. In addition, management updates the audit committee regarding all material cybersecurity incidents, as well as any incidents with lesser impact potential that management, in its discretion, determines may be relevant for audit committee review. The audit committee reports to the board of directors regarding its activities, including those related to cybersecurity. Our management team, including specifically our Chief Financial Officer, working closely with our Vice President of Information Technologies and our Director of Cybersecurity and Compliance (our Cybersecurity Oversight Team) , is responsible for assessing and managing our material risks from cybersecurity threats . Our Cybersecurity Oversight Team has primary responsibility for our overall cybersecurity risk management program and supervises both our internal cybersecurity personnel and our retained external cybersecurity consultants. Our Cybersecurity Oversight Team’s experience includes a combined 50+ years in the pharmaceutical industry and information technology. This includes software and systems development, cybersecurity program oversight and overall IT management. The team has over two decades of experience dedicated to supporting enterprise architecture and a decade of experience specializing in cybersecurity, implementing cybersecurity frameworks, assessing and managing cybersecurity risks and executing incident response plans. Our Cybersecurity Oversight Team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onsultants engaged by us; and alerts and reports produced by security tools deployed in the IT environment. Pursuant to our Incident Response Plan (IRP), all of our employees are trained to report a suspected cybersecurity incident or breach to our information technology team. Reporting guidelines under the IRP describe how to report an incident and what details to include. As a first step under the IRP, our information technology team assesses the reported risk or breach and escalates it to our Incident Response Team (IRT), as appropriate. The IRT is comprised of the members of our Cybersecurity Oversight Team and other critical business function leaders, including members of our legal and communications teams. Following notification from our information technology team, the IRT is responsible for continuing to assess the suspected risk or breach to determine its potential impact on our organization, systems and data. Based on that assessment, the IRT may raise the incident or breach to other members of management or the audit committee for further review and triage.</t>
        </is>
      </c>
    </row>
    <row r="9">
      <c r="A9" s="4" t="inlineStr">
        <is>
          <t>Cybersecurity Risk Board Committee or Subcommittee Responsible for Oversight [Text Block]</t>
        </is>
      </c>
      <c r="B9" s="4" t="inlineStr">
        <is>
          <t>Our board of directors considers cybersecurity risk as part of its risk oversight function and has delegated to its audit committee oversight of cybersecurity and other information technology risks. The audit committee oversees management’s implementation of our cybersecurity risk management program</t>
        </is>
      </c>
    </row>
    <row r="10">
      <c r="A10" s="4" t="inlineStr">
        <is>
          <t>Cybersecurity Risk Process for Informing Board Committee or Subcommittee Responsible for Oversight [Text Block]</t>
        </is>
      </c>
      <c r="B10" s="4" t="inlineStr">
        <is>
          <t>Our management team, including specifically our Chief Financial Officer, working closely with our Vice President of Information Technologies and our Director of Cybersecurity and Compliance (our Cybersecurity Oversight Team) , is responsible for assessing and managing our material risks from cybersecurity threats</t>
        </is>
      </c>
    </row>
    <row r="11">
      <c r="A11" s="4" t="inlineStr">
        <is>
          <t>Cybersecurity Risk Role of Management [Text Block]</t>
        </is>
      </c>
      <c r="B11" s="4" t="inlineStr">
        <is>
          <t>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management team, including specifically our Chief Financial Officer, working closely with our Vice President of Information Technologies and our Director of Cybersecurity and Compliance (our Cybersecurity Oversight Team) , is responsible for assessing and managing our material risks from cybersecurity threats . </t>
        </is>
      </c>
    </row>
    <row r="14">
      <c r="A14" s="4" t="inlineStr">
        <is>
          <t>Cybersecurity Risk Management Expertise of Management Responsible [Text Block]</t>
        </is>
      </c>
      <c r="B14" s="4" t="inlineStr">
        <is>
          <t>Our Cybersecurity Oversight Team’s experience includes a combined 50+ years in the pharmaceutical industry and information technology. This includes software and systems development, cybersecurity program oversight and overall IT management. The team has over two decades of experience dedicated to supporting enterprise architecture and a decade of experience specializing in cybersecurity, implementing cybersecurity frameworks, assessing and managing cybersecurity risks and executing incident response plans.</t>
        </is>
      </c>
    </row>
    <row r="15">
      <c r="A15" s="4" t="inlineStr">
        <is>
          <t>Cybersecurity Risk Process for Informing Management or Committees Responsible [Text Block]</t>
        </is>
      </c>
      <c r="B15" s="4" t="inlineStr">
        <is>
          <t xml:space="preserve">The audit committee receives reports from management on our cybersecurity risks at least annually. In addition, management updates the audit committee regarding all material cybersecurity incidents, as well as any incidents with lesser impact potential that management, in its discretion, determines may be relevant for audit committee review. The audit committee reports to the board of directors regarding its activities, including those related to cybersecurity.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42:51Z</dcterms:created>
  <dcterms:modified xmlns:dcterms="http://purl.org/dc/terms/" xmlns:xsi="http://www.w3.org/2001/XMLSchema-instance" xsi:type="dcterms:W3CDTF">2025-02-27T11:42:51Z</dcterms:modified>
</cp:coreProperties>
</file>